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Significant Accounting Policies" sheetId="8" r:id="rId8"/>
    <s:sheet name="Recent Accounting Pronouncement" sheetId="9" r:id="rId9"/>
    <s:sheet name="Acquisitions" sheetId="10" r:id="rId10"/>
    <s:sheet name="Inventories" sheetId="11" r:id="rId11"/>
    <s:sheet name="Goodwill and Other Intangible A" sheetId="12" r:id="rId12"/>
    <s:sheet name="Debt" sheetId="13" r:id="rId13"/>
    <s:sheet name="Severance and Other Charges" sheetId="14" r:id="rId14"/>
    <s:sheet name="Income Taxes" sheetId="15" r:id="rId15"/>
    <s:sheet name="Retirement and Postretirement B" sheetId="16" r:id="rId16"/>
    <s:sheet name="Fair Value Measurements" sheetId="17" r:id="rId17"/>
    <s:sheet name="Commitments and Contingencies" sheetId="18" r:id="rId18"/>
    <s:sheet name="Net Income (Loss) Per Share" sheetId="19" r:id="rId19"/>
    <s:sheet name="Stockholders' Equity" sheetId="20" r:id="rId20"/>
    <s:sheet name="Segment Reporting" sheetId="21" r:id="rId21"/>
    <s:sheet name="Acquisitions (Tables)" sheetId="22" r:id="rId22"/>
    <s:sheet name="Inventories (Tables)" sheetId="23" r:id="rId23"/>
    <s:sheet name="Goodwill and Other Intangible24" sheetId="24" r:id="rId24"/>
    <s:sheet name="Debt (Tables)" sheetId="25" r:id="rId25"/>
    <s:sheet name="Severance and Other Charges (Ta" sheetId="26" r:id="rId26"/>
    <s:sheet name="Retirement and Postretirement27" sheetId="27" r:id="rId27"/>
    <s:sheet name="Fair Value Measurements (Tables" sheetId="28" r:id="rId28"/>
    <s:sheet name="Net Income (Loss) Per Share (Ta" sheetId="29" r:id="rId29"/>
    <s:sheet name="Stockholders' Equity (Tables)" sheetId="30" r:id="rId30"/>
    <s:sheet name="Segment Reporting (Tables)" sheetId="31" r:id="rId31"/>
    <s:sheet name="Basis of Presentation - Additio" sheetId="32" r:id="rId32"/>
    <s:sheet name="Acquisitions - Additional Infor" sheetId="33" r:id="rId33"/>
    <s:sheet name="Acquisitions - Summary of Preli" sheetId="34" r:id="rId34"/>
    <s:sheet name="Acquisitions - Summary of Pre35" sheetId="35" r:id="rId35"/>
    <s:sheet name="Acquisitions - Summary of Conso" sheetId="36" r:id="rId36"/>
    <s:sheet name="Inventories - Schedule of Inven" sheetId="37" r:id="rId37"/>
    <s:sheet name="Goodwill and Other Intangible38" sheetId="38" r:id="rId38"/>
    <s:sheet name="Goodwill and Other Intangible39" sheetId="39" r:id="rId39"/>
    <s:sheet name="Goodwill and Other Intangible40" sheetId="40" r:id="rId40"/>
    <s:sheet name="Debt - Long-Term Debt (Detail)" sheetId="41" r:id="rId41"/>
    <s:sheet name="Debt - Long-Term Debt (Parenthe" sheetId="42" r:id="rId42"/>
    <s:sheet name="Debt - Additional Information (" sheetId="43" r:id="rId43"/>
    <s:sheet name="Severance and Other Charges - A" sheetId="44" r:id="rId44"/>
    <s:sheet name="Severance and Other Charges - C" sheetId="45" r:id="rId45"/>
    <s:sheet name="Income Taxes - Additional Infor" sheetId="46" r:id="rId46"/>
    <s:sheet name="Retirement and Postretirement47" sheetId="47" r:id="rId47"/>
    <s:sheet name="Retirement and Postretirement48" sheetId="48" r:id="rId48"/>
    <s:sheet name="Fair Value Measurements - Summa" sheetId="49" r:id="rId49"/>
    <s:sheet name="Fair Value Measurements - Addit" sheetId="50" r:id="rId50"/>
    <s:sheet name="Fair Value Measurements - Sum51" sheetId="51" r:id="rId51"/>
    <s:sheet name="Fair Value Measurements - Sum52" sheetId="52" r:id="rId52"/>
    <s:sheet name="Commitments and Contingencies -" sheetId="53" r:id="rId53"/>
    <s:sheet name="Net Income (Loss) Per Share - C" sheetId="54" r:id="rId54"/>
    <s:sheet name="Net Income (Loss) Per Share - S" sheetId="55" r:id="rId55"/>
    <s:sheet name="Stockholders' Equity - Addition" sheetId="56" r:id="rId56"/>
    <s:sheet name="Stockholders' Equity - Schedule" sheetId="57" r:id="rId57"/>
    <s:sheet name="Segment Reporting - Additional " sheetId="58" r:id="rId58"/>
    <s:sheet name="Segment Reporting - Consolidate" sheetId="59" r:id="rId59"/>
    <s:sheet name="Segment Reporting - Consolida60" sheetId="60" r:id="rId60"/>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MHC</t>
  </si>
  <si>
    <t>Entity Registrant Name</t>
  </si>
  <si>
    <t>Houghton Mifflin Harcourt Co</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s</t>
  </si>
  <si>
    <t>Accounts receivable, net of allowance for bad debts and book returns of $33.1 million and $27.8 million, respectively</t>
  </si>
  <si>
    <t>Inventories</t>
  </si>
  <si>
    <t>Deferred income taxes</t>
  </si>
  <si>
    <t>Prepaid expenses and other assets</t>
  </si>
  <si>
    <t>Total current assets</t>
  </si>
  <si>
    <t>Property, plant, and equipment, net</t>
  </si>
  <si>
    <t>Pre-publication costs, net</t>
  </si>
  <si>
    <t>Royalty advances to authors, net</t>
  </si>
  <si>
    <t>Goodwill</t>
  </si>
  <si>
    <t>Other intangible assets, net</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 net of discount</t>
  </si>
  <si>
    <t>Long-term deferred revenue</t>
  </si>
  <si>
    <t>Accrued pension benefits</t>
  </si>
  <si>
    <t>Total liabilities</t>
  </si>
  <si>
    <t>Commitments and contingencies (Note 12)</t>
  </si>
  <si>
    <t xml:space="preserve"> </t>
  </si>
  <si>
    <t>Stockholders' equity</t>
  </si>
  <si>
    <t>Preferred stock, $0.01 par value: 20,000,000 shares authorized; no shares issued and outstanding at September 30, 2015 and December 31, 2014</t>
  </si>
  <si>
    <t>Common stock, $0.01 par value: 380,000,000 shares authorized; 144,931,777 and 142,000,019 shares issued at September 30, 2015 and December 31, 2014, respectively; 134,707,975 and 141,917,997 shares outstanding at September 30, 2015 and December 31, 2014, respectively</t>
  </si>
  <si>
    <t>Treasury stock, 10,223,802 and 82,022 shares at September 30, 2015 and December 31, 2014, respectively, at cost</t>
  </si>
  <si>
    <t>Capital in excess of par value</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4</t>
  </si>
  <si>
    <t>Income Statement [Abstract]</t>
  </si>
  <si>
    <t>Net sales</t>
  </si>
  <si>
    <t>Costs and expenses</t>
  </si>
  <si>
    <t>Cost of sales, excluding pre-publication and publishing rights amortization</t>
  </si>
  <si>
    <t>Publishing rights amortization</t>
  </si>
  <si>
    <t>Pre-publication amortization</t>
  </si>
  <si>
    <t>Cost of sales</t>
  </si>
  <si>
    <t>Selling and administrative</t>
  </si>
  <si>
    <t>Other intangible assets amortization</t>
  </si>
  <si>
    <t>Impairment charge for investment in preferred stock</t>
  </si>
  <si>
    <t>Operating income (loss)</t>
  </si>
  <si>
    <t>Other income (expense)</t>
  </si>
  <si>
    <t>Interest expense</t>
  </si>
  <si>
    <t>Change in fair value of derivative instruments</t>
  </si>
  <si>
    <t>Loss on extinguishment of debt</t>
  </si>
  <si>
    <t>Income (loss) before taxes</t>
  </si>
  <si>
    <t>Income tax expense (benefit)</t>
  </si>
  <si>
    <t>Net income (loss)</t>
  </si>
  <si>
    <t>Net income (loss) per share attributable to common stockholders</t>
  </si>
  <si>
    <t>Basic</t>
  </si>
  <si>
    <t>Diluted</t>
  </si>
  <si>
    <t>Weighted average shares outstanding</t>
  </si>
  <si>
    <t>Consolidated Statements of Comprehensive Income (Loss) - USD ($) $ in Thousands</t>
  </si>
  <si>
    <t>Statement of Comprehensive Income [Abstract]</t>
  </si>
  <si>
    <t>Other comprehensive income (loss), net of taxes:</t>
  </si>
  <si>
    <t>Foreign currency translation adjustments</t>
  </si>
  <si>
    <t>Net change in unrealized loss on derivative financial instruments</t>
  </si>
  <si>
    <t>Net changes related to pension liabilities, reclassified from accumulated other comprehensive income</t>
  </si>
  <si>
    <t>Amortization of prior service cost</t>
  </si>
  <si>
    <t>Settlement loss recognized</t>
  </si>
  <si>
    <t>Change in pension liability, net</t>
  </si>
  <si>
    <t>Unrealized gain on short-term investments</t>
  </si>
  <si>
    <t>Other comprehensive income (loss), net of taxes</t>
  </si>
  <si>
    <t>Comprehensive income (loss)</t>
  </si>
  <si>
    <t>Consolidated Statements of Cash Flows - USD ($) $ in Thousands</t>
  </si>
  <si>
    <t>Cash flows from operating activities</t>
  </si>
  <si>
    <t>Net loss</t>
  </si>
  <si>
    <t>Adjustments to reconcile net loss to net cash provided by operating activities</t>
  </si>
  <si>
    <t>Depreciation and amortization expense</t>
  </si>
  <si>
    <t>Amortization of debt discount and deferred financing costs</t>
  </si>
  <si>
    <t>Stock-based compensation expense</t>
  </si>
  <si>
    <t>Changes in operating assets and liabilities, net of acquisitions</t>
  </si>
  <si>
    <t>Accounts receivable</t>
  </si>
  <si>
    <t>Accounts payable and accrued expenses</t>
  </si>
  <si>
    <t>Royalties, net</t>
  </si>
  <si>
    <t>Accrued pension and postretirement benefits</t>
  </si>
  <si>
    <t>Other, net</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Acquisition of business, net of cash acquired</t>
  </si>
  <si>
    <t>Net cash used in investing activities</t>
  </si>
  <si>
    <t>Cash flows from financing activities</t>
  </si>
  <si>
    <t>Proceeds from term loan</t>
  </si>
  <si>
    <t>Payments of long-term debt</t>
  </si>
  <si>
    <t>Payments of deferred financing fees</t>
  </si>
  <si>
    <t>Repurchases of common stock</t>
  </si>
  <si>
    <t>Tax withholding payments related to net share settlements of restricted stock units</t>
  </si>
  <si>
    <t>Proceeds from stock option exercises</t>
  </si>
  <si>
    <t>Net cash provided by financing activities</t>
  </si>
  <si>
    <t>Net decrease in cash and cash equivalents</t>
  </si>
  <si>
    <t>Beginning of period</t>
  </si>
  <si>
    <t>End of period</t>
  </si>
  <si>
    <t>Supplementary disclosure of cash flow information</t>
  </si>
  <si>
    <t>Amounts due from seller for acquisition (noncash)</t>
  </si>
  <si>
    <t>Issuance of common stock upon exercise of warrants (noncash)</t>
  </si>
  <si>
    <t>Property, plant, and equipment acquired under capital leases (noncash)</t>
  </si>
  <si>
    <t>Pre-publication Costs [Member]</t>
  </si>
  <si>
    <t>Costs included in accounts payable (noncash)</t>
  </si>
  <si>
    <t>Property, Plant, and Equipment [Member]</t>
  </si>
  <si>
    <t>Basis of Presentation</t>
  </si>
  <si>
    <t>Accounting Policies [Abstract]</t>
  </si>
  <si>
    <t>1. Basis of Presentation
Houghton Mifflin Harcourt Company (“HMH”,
“Houghton Mifflin Harcourt”, “we”,
“us”, “our”, or the “Company”)
is a global learning company, specializing in education solutions
across a variety of media, delivering content, services and
technology to over 50 million students in over 150 countries
worldwide. We deliver our offerings to both educational
institutions and consumers around the world. In the United States,
we are the leading provider of Kindergarten through twelfth grade
(K-12) educational content by market share. We believe that nearly
every current K-12 student in the United States has utilized our
content during the course of his or her education. As a result, we
believe that we have an established reputation with students and
educators that is difficult for others to replicate and positions
us to also provide broader content and services to serve their
learning needs beyond the classroom. We believe our long-standing
reputation and well-known brands enable us to capitalize on
consumer and digital trends in the education market through our
existing and developing channels. Furthermore, since 1832, we have
published trade and reference materials, including adult and
children’s fiction and non-fiction books that have won
industry awards such as the Pulitzer Prize, Newbery and Caldecott
medals and National Book Award, all of which are widely known.
The consolidated financial statements of HMH include the accounts
of all of our wholly-owned subsidiaries as of September 30,
2015 and December 31, 2014 and the three and nine month
periods ended September 30, 2015 and September 30,
2014.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note disclosures
normally included in our annual financial statements prepared in
accordance with GAAP have been condensed or omitted consistent with
Article 10 of Regulation S-X. In the opinion of management, our
unaudited consolidated financial statements and accompanying notes
include all adjustments (consisting of normal recurring
adjustments) considered necessary by management to fairly state the
results of operations, financial position and cash flows for the
interim periods presented. Interim results of operations are not
necessarily indicative of the results for the full year or for any
future period. These financial statements should be read in
conjunction with the annual financial statements and the notes
thereto also included therein.
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During the quarter, an error was identified in certain disclosures
within the Income Taxes footnote, as contained in our 2014 annual
report on Form 10-K. This error had no effect on income tax expense
or net income. The error also had no effect on the consolidated
balance sheet as there is no change to the deferred tax assets or
deferred tax liabilities accounts. The correction of the error
impacts certain deferred tax components within the Income Taxes
footnote. Deferred tax assets related to net operating loss and
other carryforwards will decrease by approximately $15.1 million
and deferred interest will increase by approximately $15.1 million,
however, net deferred tax assets will be unchanged. Management
believes the out-of-period correction is not material to any
previously issued financial statements. The 2014 amounts will be
revised in connection with the filing of our 2015 annual report on
Form 10-K.
Seasonality and Comparability
Our net sales, operating profit and operating cash flow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Schools make most of their purchases in the second and third
quarters of the calendar year in preparation for the beginning of
the school year. Thus, over the past three years, approximately 67%
of consolidated net sales have historically been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school customer would not have a material adverse
effect on our business, schedules of school adoptions and market
acceptance of our products can materially affect year-to-year net
sales performance.</t>
  </si>
  <si>
    <t>Significant Accounting Policies and Estimates</t>
  </si>
  <si>
    <t>2. Significant Accounting Policies
and Estimates
Our financial results are affected by the selection and application
of accounting policies and methods. There were no material changes
in the three and nine months ended September 30, 2015 to the
application of significant accounting policies and estimates as
described in our audited financial statements for the year ended
December 31, 2014.</t>
  </si>
  <si>
    <t>Recent Accounting Pronouncements</t>
  </si>
  <si>
    <t>Accounting Changes and Error Corrections [Abstract]</t>
  </si>
  <si>
    <t>3. Recent Accounting
Pronouncements
Recent accounting pronouncements not included below are not
expected to have a material impact on our consolidated financial
position and results of operations.
In September 2015, the Financial Accounting Standards Board
(“FASB”) issued new accounting guidance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counting guidance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will be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the accounting guidance in the third
quarter of 2015 did not have a material impact on our consolidated
financial statements and footnote disclosures.
In August 2015, the FASB issued guidance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accounting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in the process of
evaluating the impact that the adoption of this new revenue
recognition standard will have on our consolidated financial
statements and footnote disclosures.
In April 2015, the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The FASB later issu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The recognition and
measurement guidance for debt issuance costs are not affected by
the new accounting guidance. The new guidance will be effective for
annual reporting periods beginning after December 15, 2015,
but early adoption is permitted. We evaluated the impact of
adopting this standard and do not expect it to have a material
impact on our consolidated financial statements and footnote
disclosures.</t>
  </si>
  <si>
    <t>Acquisitions</t>
  </si>
  <si>
    <t>Business Combinations [Abstract]</t>
  </si>
  <si>
    <t>4. Acquisitions
On April 23, 2015, we entered into a stock and asset purchase
agreement with Scholastic Corporation (“Scholastic”) to
acquire certain assets (including the stock of two of
Scholastic’s subsidiaries) comprising its Educational
Technology and Services (“EdTech”) business. On
May 29, 2015, we completed the acquisition and paid an
aggregate purchase price of $575.0 million in cash to Scholastic,
subject to adjustments for working capital. $34.5 million of the
purchase price was deposited into an escrow account to be held for
18 months as security for potential indemnification obligations of
Scholastic. Portions of such escrow is released periodically
during the 18-month period.
The acquisition provided us with a leading position in intervention
curriculum and services and extends our product offerings in key
growth areas, including educational technology, early learning, and
education services, creating a more comprehensive offering for
students, teachers and schools.
The transaction was accounted for under the acquisition method of
accounting. Accordingly, the results of operations of the purchased
assets of EdTech are included in our consolidated financial
statements from the date of acquisition.
We have allocated the purchase price to the EdTech assets acquired
and liabilities assumed at estimated fair values as of May 29,
2015. The excess of the purchase price over the net of amounts
assigned to the fair value of the assets acquired and the
liabilities assumed has been recorded as goodwill, which is
allocated to our Education segment. The goodwill recognized is
primarily the result of expected synergies. All of the goodwill and
identifiable intangibles associated with the acquisition will be
deductible for tax purposes. We are currently finalizing the
assumed liabilities in connection with certain working capital
adjustments; therefore the fair values set forth below are subject
to adjustment as additional information is obtained. We expect to
be completed during the fourth quarter of 2015.
The preliminary valuation of assets and liabilities has been
determined and the purchase price has been allocated as
follows:
Accounts receivable, net of allowance for bad debts and book
returns of $2.2 million $ 31,237
Inventories 13,714
Prepaid expenses and other assets 803
Property, plant, and equipment 1,725
Pre-publication costs 98,610
Royalty advances to authors 1,093
Goodwill 251,002
Other intangible assets 214,030
Other assets 28
Accounts payable (8,117 )
Royalties payable (2,573 )
Deferred revenue (20,189 )
Other accruals (5,680 )
Total purchase price $ 575,683
The $214.0 million of other intangible assets included $54.7
million of tradenames amortizable over 20 years, and
$159.3 million of customer relationships amortizable over 25
years. The tradenames are being amortized on a straight-line basis
and the customer relationships over the pattern in which the
economic benefits of the intangible is expected to be realized. The
fair value of the other intangible assets was primarily derived
using the income approach. The rate used to discount the net cash
flows to their present value was based upon the weighted average
cost of capital of 9.6%. This discount rate was determined based on
the Capital Asset Pricing Model, which looks at the risk free rate
and applies a market risk premium, business risk premium and size
risk premium to the risk free rate to calculate the cost of equity.
The weighted average cost of capital considers the cost of equity
and a market participant cost of debt and capital structure. The
tradenames were valued using a relief from royalty method and the
customer relationships were valued using a multi-period excess
earning method.
Transaction costs related to the acquisition were approximately
$5.2 million during the nine months ended September 30, 2015
and are included in the selling and administrative line item in our
consolidated statements of operations.
The unaudited pro forma information presented in the following
table summarizes the consolidated results of operations for the
periods presented as if the acquisition of EdTech had occurred on
January 1, 2014. The pro forma financial information is
presented for comparative purposes only and is not necessarily
indicative of the results of operations that actually would have
been achieved if the acquisition had occurred at the beginning of
the periods, nor is it intended to be a projection of future
results. For each period presented, the pro forma results include
estimates of the interest expense on debt used to finance the
acquisition, the amortization of the other intangible assets
recorded in connection with the acquisition, the impact of the
write-down of acquired deferred revenue to fair value and the
related tax effects of the adjustments.
Three Months Ended Nine Months Ended Three Months Ended Nine Months Ended
Net sales $ 578,464 $ 1,186,956 $ 638,043 $ 1,291,863
Net income (loss) 135,387 (50,693 ) 125,434 (16,899 )
Since the date of acquisition, May 29, 2015, we recorded
approximately $100.4 million of net sales and $30.1 million of
operating income attributable to EdTech within our consolidated
statements of operations.
On July 31, 2015, we acquired select ebook and technology
assets of MeeGenius, which is an ebook subscription service for
children up to eight years of age. The aggregate purchase price was
approximately $0.5 million. The acquisition provided us with
digital content for parents and young learners and supports our
strategic focus on the direct to consumer market. There was no
goodwill recorded and the aggregate purchase price was recorded to
pre-publication costs.</t>
  </si>
  <si>
    <t>Inventory Disclosure [Abstract]</t>
  </si>
  <si>
    <t>5. Inventories
Inventories consisted of the following:
September 30, December 31,
Finished goods $ 179,864 $ 178,812
Raw materials 5,736 5,149
Inventory $ 185,600 $ 183,961</t>
  </si>
  <si>
    <t>Goodwill and Other Intangible Assets</t>
  </si>
  <si>
    <t>Goodwill and Intangible Assets Disclosure [Abstract]</t>
  </si>
  <si>
    <t>6. Goodwill and Other Intangible
Assets
Goodwill and other intangible assets consisted of the
following:
September 30, 2015 December 31, 2014
Cost Accumulated Amortization Cost Accumulated Amortization
Goodwill $ 783,923 $
— $ 532,921 $
—
Trademarks and trade names 494,335 (912 ) 439,605
—
Publishing rights 1,180,000 (951,209 ) 1,180,000 (889,560 )
Customer related and other 442,640 (225,237 ) 283,340 (211,416 )
$ 2,900,898 $ (1,177,358 ) $ 2,435,866 $ (1,100,976 )
The changes in the carrying amount of goodwill for the periods
ended September 30, 2015 and December 31, 2014 were as
follows:
Balance at December 31, 2014 $ 532,921
Acquisitions 251,002
Balance at September 30, 2015 $ 783,923
Goodwill $ 2,226,423
Accumulated impairment losses (1,442,500 )
Balance at September 30, 2015 $ 783,923
Amortization expense for trademarks and tradenames, publishing
rights, and customer related and other intangibles were $26.6
million and $28.1 million for the three months ended
September 30, 2015 and 2014, respectively, and $76.4 million
and $89.6 million for the nine months ended September 30, 2015
and 2014, respectively.</t>
  </si>
  <si>
    <t>Debt</t>
  </si>
  <si>
    <t>Debt Disclosure [Abstract]</t>
  </si>
  <si>
    <t>7. Debt
Our debt consisted of the following:
September 30, December 31,
$250,000 term loan due May 21, 2018 interest payable
monthly $
— $ 243,125
$800,000 term loan due May 29, 2021 interest payable
quarterly 794,222
—
Total debt, net of discount $ 794,222 $ 243,125
Less: Current portion of long-term debt 8,000 67,500
Total long-term debt, net of discount $ 786,222 $ 175,625
Term Loan Facility
In connection with our closing of the EdTech acquisition referred
to in Note 4, we entered into an amended and restated term loan
credit facility (the “New Term Loan Facility”) dated as
of May 29, 2015 to increase our outstanding term loan credit
facility from $178.9 million to $800.0 million, all of which was
drawn at closing. The New Term Loan Facility matures on
May 29, 2021 and the interest rate is based on LIBOR plus 3.0%
or an alternative base rate plus applicable margins. LIBOR is
subject to a floor of 1.0% with the length of the LIBOR contracts
ranging up to six months at the option of the Company.
The New Term Loan Facility may be prepaid, in whole or in part, at
any time, without premium, except in the case of a re-pricing event
within the first 6 months of the New Term Loan Facility, in which
case, a 1.00% premium shall be paid. The New Term Loan Facility is
required to be repaid in quarterly installments equal to 0.25%, or
$2.0 million, of the aggregate principal amount outstanding under
the New Term Loan Facility immediately prior to the first quarterly
payment date.
The New Term Loan Facility was issued at a discount equal to 0.5%
of the outstanding borrowing commitment. As of September 30,
2015, the interest rate of the New Term Loan Facility was 4.0%.
The New Term Loan Facility does not require us to comply with
financial covenants. The New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New Term Loan
Facility is subject to customary events of default. If an event of
default occurs and is continuing, the administrative agent may, or
at the request of certain required lenders shall, accelerate the
obligations outstanding under the New Term Loan Facility.
We are subject to Excess Cash Flow provisions under our New Term
Loan Facility which is predicated upon our leverage ratio and cash
flow. The Excess Cash Flow provision does not apply in 2015.
On May 29, 2015, in connection with the New Term Loan Facility
described above, we paid off the remaining outstanding balance of
our previous $250.0 million Term Loan Facility (the “Term
Loan Facility”) of approximately $179.6 million. The
transaction was accounted for under the guidance for debt
modifications and extinguishments. We incurred a loss on
extinguishment of debt of approximately $2.2 million related to the
write off of the portion of the unamortized deferred financing fees
associated with the portion of the Term Loan accounted for as
extinguishment associated with the Term Loan Facility. We incurred
approximately $15.6 million of third-party fees for the
transaction, of which approximately $13.6 million were capitalized
as deferred financing fees and approximately $2.0 million was
recorded to expense and included in the selling and administrative
line item in our consolidated statements of operations for the nine
months ended September 30, 2015.
In accordance with the Excess Cash Flow provisions of the Term Loan
Facility, which were predicated upon our leverage ratio and cash
flow, we made a $63.6 million principal payment on March 5,
2015. In connection with this principal payment, we recorded a $2.0
million write off of deferred financing costs, which was recognized
as interest expense in the consolidated statements of operations
for the nine months ended September 30, 2015. In connection
with the Excess Cash Flow payment, $1.5 million was
reclassified from current portion of long-term debt to long-term
debt as of March 31, 2015.
On January 15, 2014, we entered into Amendment No. 4 to
our Term Loan Facility, which reduced the interest rate applicable
to outstanding borrowings by 1.0%. The transaction was accounted
for under the accounting guidance for debt modifications and
extinguishments. We recorded an expense of approximately $1.0
million relating to third party transaction fees which was included
in the selling and administrative line item in our consolidated
statements of operations for the nine months ended
September 30, 2014.
Interest Rate Hedging
On August 17, 2015, we entered into interest rate derivative
contracts with various financial institutions having an aggregate
notional amount of $400.0 million to convert floating rate debt
into fixed rate debt, which we designated as cash flow hedges, and
had $400.0 million outstanding as of September 30, 2015. We
assessed at inception, and re-assess on an ongoing basis, whether
the interest rate derivative contracts are highly effective in
offsetting changes in the fair value of the hedged variable rate
debt.
These interest rate swaps were designated as hedges and qualify for
hedge accounting under the accounting guidance related to
derivatives and hedging. Accordingly, we recorded an unrealized
loss of $4.5 million in our statements of comprehensive income to
account for the changes in fair value of these derivatives during
the period. The corresponding $4.5 million hedge liability is
included within long-term other liabilities in our consolidated
balance sheet as of September 30, 2015. We had no interest
rate derivative contracts outstanding as of December 31,
2014.
Revolving Credit Facility
On July 22, 2015, we entered into an amended and restated
revolving credit facility (the “New Revolving Credit
Facility”). The New Revolving Credit Facility provides
borrowing availability in an amount equal to the lesser of either
$250.0 million or a borrowing base that is computed monthly and
comprised of the borrowers’ and the guarantors’
eligible inventory and receivables. The New Revolving Credit
Facility includes a letter of credit subfacility of $50.0 million,
a swingline subfacility of $20.0 million and the option to expand
the facility by up to $100.0 million in the aggregate under certain
specified conditions. The New Revolving Credit Facility may be
prepaid, in whole or in part, at any time, without premium. The
transaction was accounted for under the accounting guidance for
modifications to or exchanges of revolving debt arrangements. We
incurred a loss on extinguishment of debt of approximately $0.9
million related to the write off of the portion of the unamortized
deferred financing fees associated with the portion of the
revolving credit facility accounted for as an extinguishment. We
incurred approximately $1.6 million of third-party fees which were
capitalized as deferred financing fees.
The New Revolving Credit Facility requires the Company to maintain
a minimum fixed charge coverage ratio of 1.0 to 1.0 on a trailing
four-quarter basis only during certain periods commencing when
excess availability under the New Revolving Credit Facility is less
than certain limits prescribed by the terms of the New Revolving
Credit Facility. The New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New Revolving
Credit Facility is subject to customary events of default. No
amounts have been drawn on the New Revolving Credit Facility as of
September 30, 2015.
As of September 30, 2015, the minimum fixed charge coverage
ratio covenant under our New Revolving Credit Facility was not
applicable, due to our level of borrowing availability. The minimum
fixed charge coverage ratio, which is only tested in limited
situations, is 1.0 to 1.0 through the end of the facility.
The following amendments relate to our previously existing
revolving credit facility:
On May 19, 2015, we entered into Amendment No. 4 to our
revolving credit facility. Amendment No. 4 permits us to
increase the aggregate amount of indebtedness we may incur under
our term loan agreement to $800.0 million, plus the aggregate
amount of any incremental facilities provided for therein.
On April 23, 2015, we entered into Amendment No. 3 to our
revolving credit facility. Amendment No. 3 permits us to
increase the aggregate amount of indebtedness we may incur under
our term loan agreement to $500.0 million, plus the aggregate
amount of any incremental facilities provided for therein.
Guarantees
Under both the revolving credit facility and the New Term Loan
Facility, Houghton Mifflin Harcourt Publishers Inc., HMH Publishers
LLC and Houghton Mifflin Harcourt Publishing Company are the
borrowers (collectively, the “Borrowers”), and
Citibank, N.A. acts as both the administrative agent and the
collateral agent.
The obligations under our senior secured credit facilities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8. Severance and Other
Charges
2015
During the nine months ended September 30, 2015, $3.0 million
of severance payments were made to employees whose employment ended
in 2015 and prior years and $3.3 million of net payments for office
space no longer utilized by the Company. Further, we recorded an
expense in the amount of $3.2 million to reflect additional costs
for severance, which we expect to be paid over the next twelve
months, along with a $0.4 million accrual for vacated space.
2014
During the nine months ended September 30, 2014, $6.8 million
of severance payments were made to employees whose employment ended
in 2014 and prior years and $3.5 million of net payments for office
space no longer utilized by the Company. Further, we recorded an
expense in the amount of $3.8 million to reflect additional costs
for severance, which have been substantially paid along with a $1.5
million accrual for additional space vacated.
A summary of the significant components of the
severance/restructuring and other charges is as follows:
2015
Severance/ restructuring accrual at December 31, 2014 Severance/ restructuring expense Cash payments Severance/ restructuring accrual at September 30, 2015
Severance costs $ 1,271 $ 3,176 $ (2,949 ) $ 1,498
Other accruals 9,050 429 (3,326 ) 6,153
$ 10,321 $ 3,605 $ (6,275 ) $ 7,651
2014
Severance/ restructuring accrual at December 31, 2013 Severance/ restructuring expense Cash payments Severance/ restructuring accrual at September 30, 2014
Severance costs $ 4,115 $ 3,824 $ (6,824 ) $ 1,115
Other accruals 11,416 1,476 (3,464 ) 9,428
$ 15,531 $ 5,300 $ (10,288 ) $ 10,543
The current portion of the severance and other charges was
$5.0 million and $5.9 million as of September 30,
2015 and December 31, 2014, respectively.</t>
  </si>
  <si>
    <t>Income Taxes</t>
  </si>
  <si>
    <t>Income Tax Disclosure [Abstract]</t>
  </si>
  <si>
    <t>9.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ordinary loss is limited to the amount that is expected to be
realized during the year or recognizable as a deferred tax asset at
year end. The tax expense or benefit related to significant,
unusual or extraordinary items that will be separately reported or
reported net of their related tax effect, are individually
computed, and are recognized in the interim period in which those
items occur. In addition, the effect of changes in enacted tax laws
or rates or tax status is recognized in the interim period in which
the change occurs.
For the three months ended September 30, 2015 and 2014, we
recorded an income tax expense (benefit) of approximately $(39.6)
million and $3.2 million, respectively, and for the nine months
ended September 30, 2015 and 2014, we recorded an income tax
expense (benefit) of approximately $(30.1) million and $7.2
million, respectively. The 2015 benefit was impacted by
approximately $34.9 million attributed to a release of an accrual
for uncertain tax positions as the statutory period expired. The
effects of this reversal in uncertain tax positions is shown in the
“Other, net” line item in the operating activities
section of the statement of cash flows. For both periods, the
income tax expense (benefit) was impacted by certain discrete tax
items including the accrual of potential interest and penalties on
uncertain tax positions. Including the tax effects of these
discrete tax items, the effective rate was (43.3)% and 2.9% for the
three months ended September 30, 2015 and 2014, respectively,
and (45.1)% and 34.8% for the nine months ended September 30,
2015 and 2014, respectively.
Reserves for unrecognized tax benefits, excluding accrued interest
and penalties, were $16.3 million and $63.2 million at
September 30, 2015 and December 31, 2014, respectively,
and included in other long-term liabilities in the accompanying
consolidated balance sheets. The Company recognized approximately
$74.3 million of uncertain tax benefits including interest and
penalties in the three months ended September 30, 2015 due to
the expiration of the statute of limitations. Approximately $34.9
million was recognized as a component of income tax expense
(benefit) and $39.4 million was recognized through the consolidated
balance sheet as additional deferred tax assets with a
corresponding increase to the valuation allowance.</t>
  </si>
  <si>
    <t>Retirement and Postretirement Benefit Plans</t>
  </si>
  <si>
    <t>Compensation and Retirement Disclosure [Abstract]</t>
  </si>
  <si>
    <t>10.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also had a foreign defined benefit plan. On May 28, 2014,
the plan was converted to individual annuity policies and the
liability discharge occurred.
We are required to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Further, we are required to use a measurement date
equal to the fiscal year-end.
Net periodic benefit cost (credit) for our pension and other
postretirement benefits plans consisted of the following:
Pension Plans
Nine Months Ended
2015 2014
Interest cost $ 5,039 $ 6,031
Expected return on plan assets (7,317 ) (7,869 )
Amortization of prior service costs
— 250
Amortization of net loss 248 3
Settlement loss recognized
— 1,740
Net periodic benefit (credit) cost $ (2,030 ) $ 155
Other Post Retirement Plans
Nine Months Ended
2015 2014
Service cost $ 154 $ 134
Interest cost 811 887
Amortization of prior service cost (1,036 ) (1,036 )
Amortization of net loss 165
—
Net periodic benefit (credit) cost $ 94 $ (15 )
There were no contributions to the pension plans for the nine
months ended September 30, 2015. Contributions to the pension
plans for the nine months ended September 30, 2014 were $6.6
million.
We do not expect to make a contribution to the pension plans during
2015.</t>
  </si>
  <si>
    <t>Fair Value Measurements</t>
  </si>
  <si>
    <t>Fair Value Disclosures [Abstract]</t>
  </si>
  <si>
    <t>11.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and option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September 30,
2015 and December 31, 2014:
September 30, 2015 Quoted Prices in Active Markets for Identical Assets (Level 1) Significant Other Observable Inputs (Level 2) Valuation Technique
Financial assets
Money market funds $ 256,375 $ 256,375 $
— (a )
U.S. treasury securities 9,028 9,028
— (a )
U.S. agency securities 137,464
— 137,464 (a )
$ 402,867 $ 265,403 $ 137,464
Financial liabilities
Foreign exchange derivatives $ 92 $
— $ 92 (a )
Interest rate derivatives 4,461
— 4,461 (a )
$ 4,553 $
— $ 4,553
December 31, 2014 Quoted Prices in Active Markets for Identical Assets (Level 1) Significant Other Observable Inputs (Level 2) Valuation Technique
Financial assets
Money market funds $ 438,907 $ 438,907 $
— (a )
U.S. treasury securities 93,004 93,004
— (a )
U.S. agency securities 194,028
— 194,028 (a )
$ 725,939 $ 531,911 $ 194,028
December 31, 2014 Quoted Prices in Active Markets for Identical Assets (Level 1) Significant Other Observable Inputs (Level 2) Valuation Technique
Financial liabilities
Foreign exchange derivatives $ 1,370 $
— $ 1,370 (a )
$ 1,370 $
— $ 1,370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256.4 million and
$438.9 million invested in money market funds as of
September 30, 2015 and December 31, 2014, respectively,
we had $120.6 million and $17.7 million of cash in bank accounts as
of September 30, 2015 and December 31, 2014,
respectively.
Our foreign exchange derivatives consist of forward and option
contracts and are classified within Level 2 of the fair value
hierarchy because they are valued based on observable inputs and
are available for substantially the full term of our derivative
instruments. We use foreign exchange forward and option contracts
to fix the functional currency value of forecasted commitments,
payments and receipts. The aggregate notional amount of the
outstanding foreign exchange forward and option contracts was $16.7
million and $18.7 million at September 30, 2015 and
December 31, 2014, respectively. Our foreign exchange forward
and option contracts contain netting provisions to mitigate credit
risk in the event of counterparty default, including payment
default and cross default. At September 30, 2015 and
December 31, 2014, the fair value of our counterparty default
exposure was less than $1.0 million and spread across several
highly rated counterparties.
Our interest rate derivatives instrument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The aggregate notional amount of the
outstanding interest rate derivative instruments was $400.0 million
as of September 30, 2015. We had no interest rate derivative
contracts outstanding as of December 31, 2014.
We do not have significant concentrations of credit risk arising
from our interest rate derivatives financial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There were no impairments related to our non-financial assets and
there were no non-financial liabilities measured at fair value on a
non-recurring basis during 2015.
The following table presents our non-financial assets and
liabilities measured at fair value on a nonrecurring basis during
2014:
December 31, 2014 Significant Unobservable Inputs (Level 3) Total Impairment Valuation Technique
Nonfinancial assets
Investment in preferred stock $
— $
— $ 1,279 (b )
Other intangible assets 3,800 3,800 400 (a )(c)
$ 3,800 $ 3,800 $ 1,679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An impairment analysis
was not performed as there were no triggering events for the nine
months ended September 30, 2015.
Fair Value of Debt
The following table presents the carrying amounts and estimated
fair market values of our debt at September 30, 2015 and
December 31, 2014. The fair value of debt is deemed to be the
amount at which the instrument could be exchanged in an orderly
transaction between market participants at the measurement
date.
September 30, 2015 December 31, 2014
Carrying Amount Estimated Fair Value Carrying Amount Estimated Fair Value
Debt
Term loan $ 794,222 $ 782,309 $ 243,125 $ 242,517
The fair market values of our debt were estimated based on quoted
market prices on a private exchange for those instruments that are
traded and are classified as level 2 within the fair value
hierarchy at September 30, 2015 and December 31, 2014.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12. Commitments and
Contingencies
Contingencies
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While management believes that there is a reasonable
possibility we may incur a loss associated with the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9.4 million and $11.3
million of performance-related surety bonds for our operating
activities as of September 30, 2015 and December 31,
2014, respectively. An aggregate of $29.5 million and
$20.2 million of letters of credit existed as of
September 30, 2015 and December 31, 2014, respectively,
of which $2.5 million and $2.4 million backed the
aforementioned performance-related surety bonds as of
September 30, 2015 and December 31, 2014,
respectively.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September 30, 2015 and
December 31, 2014.
Concentration of Credit Risk and Significant Customers
As of September 30, 2015 and December 31, 2014, no
individual customer comprised more than 10% of our accounts
receivable, net balance. We believe that our accounts receivable
credit risk exposure is limited and we have not experienced
significant write-downs in our accounts receivable balances.</t>
  </si>
  <si>
    <t>Net Income (Loss) Per Share</t>
  </si>
  <si>
    <t>Earnings Per Share [Abstract]</t>
  </si>
  <si>
    <t>13. Net Income (Loss) Per
Share
The following table sets forth the computation of basic and diluted
earnings per share (“EPS”):
Three Months Ended Nine Months Ended
2015 2014 2015 2014
Numerator
Net income (loss) attributable to common stockholders $ 131,081 $ 107,030 $ (36,602 ) $ (27,757 )
Denominator
Weighted average shares outstanding
Basic 135,169,318 140,742,786 138,978,746 140,269,383
Diluted 139,813,309 143,583,901 138,978,746 140,269,383
Net income (loss) per share attributable to common stockholders
Basic $ 0.97 $ 0.76 $ (0.26 ) $ (0.20 )
Diluted $ 0.94 $ 0.75 $ (0.26 ) $ (0.20 )
As we incurred a net loss in the nine month periods ended
September 30, 2015 and 2014, presented above, the outstanding
stock options, restricted stock, restricted stock units, and
warran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Nine Months Ended
2015 2014 2015 2014
Stock options 88,696 306,861 8,476,246 10,886,685
Restricted stock and restricted stock units
—
— 631,149 147,063
Warrants
—
— 7,336,648
—</t>
  </si>
  <si>
    <t>Stockholders' Equity</t>
  </si>
  <si>
    <t>Equity [Abstract]</t>
  </si>
  <si>
    <t>14. Stockholders’
Equity
Stock Repurchase Program
On November 3, 2014, our Board of Directors authorized the
repurchase of up to $100.0 million in aggregate value of the
Company’s common stock. Effective April 23, 2015, our
Board of Directors authorized an additional $100.0 million under
our existing share repurchase program and additionally, on
May 6, 2015 authorized an incremental $300.0 million bringing
the total aggregate authorization to $500.0 million. The aggregate
$500.0 million share repurchase program was effective May 29,
2015. Repurchases under the program may be made from time to time
in open market, including under a trading plan, or privately
negotiated transactions. The extent and timing of any such
repurchases would generally be at our discretion and subject to
market conditions, applicable legal requirements and other
considerations. Any repurchased shares may be used for general
corporate purposes.
The Company’s share repurchase activity was as follows:
Three Months Ended Nine Months Ended
Cost of repurchases $ 48,170 $ 239,408
Shares repurchased 2,022,367 10,141,780
Average cost per share $ 23.80 $ 23.60
As of September 30, 2015, there was approximately $260.6
million available for share repurchases under this
authorization.
In connection with the Company’s stock repurchase program,
during the nine months ended September 30, 2015, the Company
repurchased shares of its common stock from certain of its
stockholders who (through affiliates of such stockholders) each
beneficially owned more than 5% of the Company’s common stock
at certain points during the nine months ended September 30,
2015. On May 20, 2015, the Company repurchased an
aggregate of 6,521,739 shares from affiliates of Paulson &amp;
Co. Inc., for an aggregate purchase price of approximately $150.0
million. On June 30, 2015, the Company repurchased an
aggregate of 1,306,977 shares from affiliates of Anchorage Capital
Group, L.L.C., for an aggregate purchase price of approximately
$33.5 million. On September 11, 2015, the Company repurchased
an aggregate of 439,560 shares from affiliates of
Paulson &amp; Co. Inc., for an aggregate purchase price of
approximately $10.0 million. The purchase prices for these shares
were based on negotiated fair values which approximated either the
closing prices of the shares or a slight discount to the closing
price. The purchase prices from these share repurchases are
included within repurchases of common stock under cash flows from
financing activities in the accompanying consolidated statements of
cash flows for the nine months ended September 30, 2015 and
within treasury stock under stockholders’ equity in the
accompanying consolidated balance sheets as of September 30,
2015.
On November 3, 2015, our Board of Directors authorized an
additional $500.0 million under our existing share repurchase
program, bringing the total authorization to $1.0 billion. The
aggregate share repurchase program may be executed through
December 31, 2018. Repurchases under the program may be made
from time to time in open market, including under a trading plan,
or privately negotiated transactions. The extent and timing of
any such repurchases would generally be at our discretion and
subject to market conditions, applicable legal requirements and
other considerations. Any shares repurchased may be used for
general corporate purposes.
2015 Omnibus Incentive Plan
Our Board of Directors adopted the 2015 Omnibus Incentive Plan
(“Plan”) in February 2015, which became effective on
May 19, 2015 following stockholder approval. The Plan provides
to grant up to an aggregate of 4.0 million shares of our
common stock and approximately 2.6 million shares of our
common stock that were reserved for issuance under the 2012
Management Incentive Plan (“2012 MIP”) as of
May 19, 2015 but were not issuable pursuant to any outstanding
awards. Approximately 10.6 million additional shares
underlying outstanding awards under the 2012 MIP as of May 19,
2015 that could have otherwise become available again for grants
under the 2012 MIP in the future (by potential forfeiture,
withholding or otherwise) will instead become reserved for issuance
under the Plan in the event such shares become available for future
grants. Our Compensation Committee may grant awards of nonqualified
stock options, incentive (qualified) stock options or cash, stock
appreciation rights, restricted stock awards, restricted stock
units, performance compensation awards, other stock-based awards or
any combination of the foregoing. Certain employees, directors,
officers, consultants or advisors who have been selected by the
Compensation Committee and who enter into an award agreement with
respect to an award granted to them under the Plan are eligible for
awards under the 2015 Omnibus Incentive Plan. The purpose of the
Plan is to help us attract and retain key personnel by providing
them the opportunity to acquire an equity interest in our
Company.
Employee Stock Purchase Plan
Our Board of Directors adopted an Employee Stock Purchase Plan
(“ESPP”) in February 2015, which became effective on
May 19, 2015 following stockholder approval. The ESPP provides
for up to an aggregate of 1.3 million shares of our common
stock may be made available for sale under the plan to eligible
employees. 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percent
of the fair market value of our common stock at the beginning or
end of each offering period, whichever is less. As of
September 30, 2015, there were 1.3 million shares
available for future issuance under the ESPP. The first offering
period under the ESPP commenced on July 1, 2015.
We record stock-based compensation expense related to the discount
provided to participants. Also, we use the Black-Scholes
option-pricing model to calculate the grant-date fair value of
shares issued under the employee stock purchase plan. We recognize
expense related to shares purchased through the employee stock
purchase plan ratably over the offering period.</t>
  </si>
  <si>
    <t>Segment Reporting</t>
  </si>
  <si>
    <t>Segment Reporting [Abstract]</t>
  </si>
  <si>
    <t xml:space="preserve">15. Segment Reporting
As of September 30, 2015,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
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such as amounts related to goodwill and other
intangible asset impairment charges, restructuring-related charges,
stock-based compensation charges, as well as amortization and
depreciation expenses, are excluded from segment Adjusted EBITDA.
Although we exclude these amounts from segment Adjusted EBITDA,
they are included in reported consolidated net loss and are
included in the reconciliation below.
(in thousands) Three Months Ended Total
Education
Trade Publishing
Corporate/ Other
2015
Net sales $ 532,245 $ 43,262 $
— $ 575,507
Segment Adjusted EBITDA 198,284 3,795 (10,537 ) 191,542
2014
Net sales $ 504,724 $ 46,284 $
— $ 551,008
Segment Adjusted EBITDA 206,257 7,222 (13,192 ) 200,287
(in thousands) Nine Months Ended September 30, Total
Education
Trade Publishing
Corporate/ Other
2015
Net sales $ 1,003,556 $ 114,503 $
— $ 1,118,059
Segment Adjusted EBITDA 247,389 3,067 (31,079 ) 219,377
2014
Net sales $ 991,216 $ 115,615 $
— $ 1,106,831
Segment Adjusted EBITDA 285,346 7,844 (36,859 ) 256,331
Reconciliation of Segment Adjusted EBITDA to the consolidated
statements of operations is as follows:
(in thousands)
Three Months Ended September 30,
Nine Months Ended September 30,
2015 2014 2015 2014
Total Segment Adjusted EBITDA $ 191,542 $ 200,287 $ 219,377 $ 256,331
Interest expense (10,196 ) (4,662 ) (22,310 ) (13,354 )
Depreciation expense (17,165 ) (17,564 ) (53,350 ) (52,885 )
Amortization expense (59,050 ) (61,540 ) (163,192 ) (184,056 )
Stock-based compensation expense (3,116 ) (2,861 ) (9,928 ) (8,805 )
Gain (loss) on derivative instruments (42 ) (1,252 ) (1,893 ) (1,560 )
Asset impairment charges
—
—
— (1,279 )
Purchase accounting adjustments (4,046 ) (1,434 ) (5,120 ) (3,025 )
Fees, expenses or charges for equity offerings, debt or
acquisitions
— (461 ) (18,791 ) (4,151 )
Restructuring (4,043 ) (95 ) (4,805 ) (2,507 )
Severance, separation costs and facility closures (1,563 ) (181 ) (3,605 ) (5,300 )
Loss on extinguishment of debt (878 )
— (3,051 )
—
Net income (loss) before taxes 91,443 110,237 (66,668 ) (20,591 )
Provision (benefit) for income taxes (39,638 ) 3,207 (30,066 ) 7,166
Net income (loss) $ 131,081 $ 107,030 $ (36,602 ) $ (27,757 ) </t>
  </si>
  <si>
    <t>Acquisitions (Tables)</t>
  </si>
  <si>
    <t>Summary of Preliminary Valuation of Assets and Liabilities and Purchase Price Allocation</t>
  </si>
  <si>
    <t>The preliminary valuation of assets and liabilities has been
determined and the purchase price has been allocated as
follows:
Accounts receivable, net of allowance for bad debts and book
returns of $2.2 million $ 31,237
Inventories 13,714
Prepaid expenses and other assets 803
Property, plant, and equipment 1,725
Pre-publication costs 98,610
Royalty advances to authors 1,093
Goodwill 251,002
Other intangible assets 214,030
Other assets 28
Accounts payable (8,117 )
Royalties payable (2,573 )
Deferred revenue (20,189 )
Other accruals (5,680 )
Total purchase price $ 575,683</t>
  </si>
  <si>
    <t>Summary of Consolidated Results of Operations</t>
  </si>
  <si>
    <t xml:space="preserve">The unaudited pro forma information presented in the following
table summarizes the consolidated results of operations for the
periods presented as if the acquisition of EdTech had occurred on
January 1, 2014.
Three Months Ended Nine Months Ended Three Months Ended Nine Months Ended
Net sales $ 578,464 $ 1,186,956 $ 638,043 $ 1,291,863
Net income (loss) 135,387 (50,693 ) 125,434 (16,899 ) </t>
  </si>
  <si>
    <t>Inventories (Tables)</t>
  </si>
  <si>
    <t>Schedule of Inventories</t>
  </si>
  <si>
    <t>Inventories consisted of the following:
September 30, December 31,
Finished goods $ 179,864 $ 178,812
Raw materials 5,736 5,149
Inventory $ 185,600 $ 183,961</t>
  </si>
  <si>
    <t>Goodwill and Other Intangible Assets (Tables)</t>
  </si>
  <si>
    <t>Schedule of Goodwill and Other Intangible Assets</t>
  </si>
  <si>
    <t>Goodwill and other intangible assets consisted of the
following:
September 30, 2015 December 31, 2014
Cost Accumulated Amortization Cost Accumulated Amortization
Goodwill $ 783,923 $
— $ 532,921 $
—
Trademarks and trade names 494,335 (912 ) 439,605
—
Publishing rights 1,180,000 (951,209 ) 1,180,000 (889,560 )
Customer related and other 442,640 (225,237 ) 283,340 (211,416 )
$ 2,900,898 $ (1,177,358 ) $ 2,435,866 $ (1,100,976 )</t>
  </si>
  <si>
    <t>Changes in the Carrying Amount of Goodwill</t>
  </si>
  <si>
    <t>The changes in the carrying amount of goodwill for the periods
ended September 30, 2015 and December 31, 2014 were as
follows:
Balance at December 31, 2014 $ 532,921
Acquisitions 251,002
Balance at September 30, 2015 $ 783,923
Goodwill $ 2,226,423
Accumulated impairment losses (1,442,500 )
Balance at September 30, 2015 $ 783,923</t>
  </si>
  <si>
    <t>Debt (Tables)</t>
  </si>
  <si>
    <t>Long-Term Debt</t>
  </si>
  <si>
    <t>Our debt consisted of the following:
September 30, December 31,
$250,000 term loan due May 21, 2018 interest payable
monthly $
— $ 243,125
$800,000 term loan due May 29, 2021 interest payable
quarterly 794,222
—
Total debt, net of discount $ 794,222 $ 243,125
Less: Current portion of long-term debt 8,000 67,500
Total long-term debt, net of discount $ 786,222 $ 175,625</t>
  </si>
  <si>
    <t>Severance and Other Charges (Tables)</t>
  </si>
  <si>
    <t>Components of Severance/Restructuring and Other Charges</t>
  </si>
  <si>
    <t>A summary of the significant components of the
severance/restructuring and other charges is as follows:
2015
Severance/ restructuring accrual at December 31, 2014 Severance/ restructuring expense Cash payments Severance/ restructuring accrual at September 30, 2015
Severance costs $ 1,271 $ 3,176 $ (2,949 ) $ 1,498
Other accruals 9,050 429 (3,326 ) 6,153
$ 10,321 $ 3,605 $ (6,275 ) $ 7,651
2014
Severance/ restructuring accrual at December 31, 2013 Severance/ restructuring expense Cash payments Severance/ restructuring accrual at September 30, 2014
Severance costs $ 4,115 $ 3,824 $ (6,824 ) $ 1,115
Other accruals 11,416 1,476 (3,464 ) 9,428
$ 15,531 $ 5,300 $ (10,288 ) $ 10,543</t>
  </si>
  <si>
    <t>Retirement and Postretirement Benefit Plans (Tables)</t>
  </si>
  <si>
    <t>Net Periodic Benefit Cost (Credit)</t>
  </si>
  <si>
    <t>Net periodic benefit cost (credit) for our pension and other
postretirement benefits plans consisted of the following:
Pension Plans
Nine Months Ended
2015 2014
Interest cost $ 5,039 $ 6,031
Expected return on plan assets (7,317 ) (7,869 )
Amortization of prior service costs
— 250
Amortization of net loss 248 3
Settlement loss recognized
— 1,740
Net periodic benefit (credit) cost $ (2,030 ) $ 155
Other Post Retirement Plans
Nine Months Ended
2015 2014
Service cost $ 154 $ 134
Interest cost 811 887
Amortization of prior service cost (1,036 ) (1,036 )
Amortization of net loss 165
—
Net periodic benefit (credit) cost $ 94 $ (15 )</t>
  </si>
  <si>
    <t>Fair Value Measurements (Tables)</t>
  </si>
  <si>
    <t>Summary of Financial Assets and Liabilities Measured at Fair Value on Recurring Basis</t>
  </si>
  <si>
    <t>The following tables present our financial assets and liabilities
measured at fair value on a recurring basis at September 30,
2015 and December 31, 2014:
September 30, 2015 Quoted Prices in Active Markets for Identical Assets (Level 1) Significant Other Observable Inputs (Level 2) Valuation Technique
Financial assets
Money market funds $ 256,375 $ 256,375 $
— (a )
U.S. treasury securities 9,028 9,028
— (a )
U.S. agency securities 137,464
— 137,464 (a )
$ 402,867 $ 265,403 $ 137,464
Financial liabilities
Foreign exchange derivatives $ 92 $
— $ 92 (a )
Interest rate derivatives 4,461
— 4,461 (a )
$ 4,553 $
— $ 4,553
December 31, 2014 Quoted Prices in Active Markets for Identical Assets (Level 1) Significant Other Observable Inputs (Level 2) Valuation Technique
Financial assets
Money market funds $ 438,907 $ 438,907 $
— (a )
U.S. treasury securities 93,004 93,004
— (a )
U.S. agency securities 194,028
— 194,028 (a )
$ 725,939 $ 531,911 $ 194,028
December 31, 2014 Quoted Prices in Active Markets for Identical Assets (Level 1) Significant Other Observable Inputs (Level 2) Valuation Technique
Financial liabilities
Foreign exchange derivatives $ 1,370 $
— $ 1,370 (a )
$ 1,370 $
— $ 1,370</t>
  </si>
  <si>
    <t>Summary of Non-financial Assets and Liabilities Measured at Fair Value on Nonrecurring Basis</t>
  </si>
  <si>
    <t>The following table presents our non-financial assets and
liabilities measured at fair value on a nonrecurring basis during
2014:
December 31, 2014
Significant Unobservable Inputs (Level 3)
Total Impairment
Valuation Technique
Nonfinancial assets
Investment in preferred stock $
— $
— $ 1,279 (b )
Other intangible assets 3,800 3,800 400 (a )(c)
$ 3,800 $ 3,800 $ 1,679</t>
  </si>
  <si>
    <t>Summary of Carrying Amounts and Estimated Fair Market Values of Debt</t>
  </si>
  <si>
    <t xml:space="preserve">The following table presents the carrying amounts and estimated
fair market values of our debt at September 30, 2015 and
December 31, 2014. The fair value of debt is deemed to be the
amount at which the instrument could be exchanged in an orderly
transaction between market participants at the measurement
date.
September 30, 2015 December 31, 2014
Carrying Amount
Estimated Fair Value
Carrying Amount
Estimated Fair Value
Debt
Term loan $ 794,222 $ 782,309 $ 243,125 $ 242,517 </t>
  </si>
  <si>
    <t>Net Income (Loss) Per Share (Tables)</t>
  </si>
  <si>
    <t>Computation of Basic and Diluted Earnings per Share</t>
  </si>
  <si>
    <t xml:space="preserve">The following table sets forth the computation of basic and diluted
earnings per share (“EPS”):
Three Months Ended Nine Months Ended
2015 2014 2015 2014
Numerator
Net income (loss) attributable to common stockholders $ 131,081 $ 107,030 $ (36,602 ) $ (27,757 )
Denominator
Weighted average shares outstanding
Basic 135,169,318 140,742,786 138,978,746 140,269,383
Diluted 139,813,309 143,583,901 138,978,746 140,269,383
Net income (loss) per share attributable to common stockholders
Basic $ 0.97 $ 0.76 $ (0.26 ) $ (0.20 )
Diluted $ 0.94 $ 0.75 $ (0.26 ) $ (0.20 )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Three Months Ended Nine Months Ended
2015 2014 2015 2014
Stock options 88,696 306,861 8,476,246 10,886,685
Restricted stock and restricted stock units
—
— 631,149 147,063
Warrants
—
— 7,336,648
— </t>
  </si>
  <si>
    <t>Stockholders' Equity (Tables)</t>
  </si>
  <si>
    <t>Schedule of Share Repurchase Activity</t>
  </si>
  <si>
    <t xml:space="preserve">The Company’s share repurchase activity was as follows:
Three Months Ended Nine Months Ended
Cost of repurchases $ 48,170 $ 239,408
Shares repurchased 2,022,367 10,141,780
Average cost per share $ 23.80 $ 23.60 </t>
  </si>
  <si>
    <t>Segment Reporting (Tables)</t>
  </si>
  <si>
    <t>Consolidated Net Loss</t>
  </si>
  <si>
    <t xml:space="preserve">Although we exclude these amounts from segment Adjusted
EBITDA, they are included in reported consolidated net loss and are
included in the reconciliation below.
(in thousands) Three Months Ended Total
Education
Trade Publishing
Corporate/ Other
2015
Net sales $ 532,245 $ 43,262 $
— $ 575,507
Segment Adjusted EBITDA 198,284 3,795 (10,537 ) 191,542
2014
Net sales $ 504,724 $ 46,284 $
— $ 551,008
Segment Adjusted EBITDA 206,257 7,222 (13,192 ) 200,287
(in thousands) Nine Months Ended September 30, Total
Education
Trade Publishing
Corporate/ Other
2015
Net sales $ 1,003,556 $ 114,503 $
— $ 1,118,059
Segment Adjusted EBITDA 247,389 3,067 (31,079 ) 219,377
2014
Net sales $ 991,216 $ 115,615 $
— $ 1,106,831
Segment Adjusted EBITDA 285,346 7,844 (36,859 ) 256,331 </t>
  </si>
  <si>
    <t>Consolidated Statements of Operations</t>
  </si>
  <si>
    <t>Reconciliation of Segment Adjusted EBITDA to the consolidated
statements of operations is as follows:
(in thousands)
Three Months Ended September 30,
Nine Months Ended September 30,
2015 2014 2015 2014
Total Segment Adjusted EBITDA $ 191,542 $ 200,287 $ 219,377 $ 256,331
Interest expense (10,196 ) (4,662 ) (22,310 ) (13,354 )
Depreciation expense (17,165 ) (17,564 ) (53,350 ) (52,885 )
Amortization expense (59,050 ) (61,540 ) (163,192 ) (184,056 )
Stock-based compensation expense (3,116 ) (2,861 ) (9,928 ) (8,805 )
Gain (loss) on derivative instruments (42 ) (1,252 ) (1,893 ) (1,560 )
Asset impairment charges
—
—
— (1,279 )
Purchase accounting adjustments (4,046 ) (1,434 ) (5,120 ) (3,025 )
Fees, expenses or charges for equity offerings, debt or
acquisitions
— (461 ) (18,791 ) (4,151 )
Restructuring (4,043 ) (95 ) (4,805 ) (2,507 )
Severance, separation costs and facility closures (1,563 ) (181 ) (3,605 ) (5,300 )
Loss on extinguishment of debt (878 )
— (3,051 )
—
Net income (loss) before taxes 91,443 110,237 (66,668 ) (20,591 )
Provision (benefit) for income taxes (39,638 ) 3,207 (30,066 ) 7,166
Net income (loss) $ 131,081 $ 107,030 $ (36,602 ) $ (27,757 )</t>
  </si>
  <si>
    <t>Basis of Presentation - Additional Information (Detail) Student in Millions, $ in Millions</t>
  </si>
  <si>
    <t>Jun. 30, 2014</t>
  </si>
  <si>
    <t>Mar. 31, 2014USD ($)</t>
  </si>
  <si>
    <t>Sep. 30, 2013</t>
  </si>
  <si>
    <t>Jun. 30, 2013</t>
  </si>
  <si>
    <t>Sep. 30, 2012</t>
  </si>
  <si>
    <t>Jun. 30, 2012</t>
  </si>
  <si>
    <t>Sep. 30, 2015USD ($)StudentCountry</t>
  </si>
  <si>
    <t>Collaborative Arrangements and Non-collaborative Arrangement Transactions [Line Items]</t>
  </si>
  <si>
    <t>Services provided, number of students | Student</t>
  </si>
  <si>
    <t>Services provided, number of countries | Country</t>
  </si>
  <si>
    <t>Decrease in operating loss and other carryforwards</t>
  </si>
  <si>
    <t>Increase in deferred interest</t>
  </si>
  <si>
    <t>First Quarter, 2014 [Member]</t>
  </si>
  <si>
    <t>Prior period adjustment description</t>
  </si>
  <si>
    <t>During the first quarter of 2014, we recorded an out of 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nd does not expect them to be material for the full fiscal year 2014.</t>
  </si>
  <si>
    <t>Additional Net Sales [Member]</t>
  </si>
  <si>
    <t>Prior period correction amounts</t>
  </si>
  <si>
    <t>Incremental Expense [Member]</t>
  </si>
  <si>
    <t>Seasonal Concentration Risk [Member] | Consolidated Net Sales [Member]</t>
  </si>
  <si>
    <t>Consolidated net sales, realized percentage</t>
  </si>
  <si>
    <t>67.00%</t>
  </si>
  <si>
    <t>Acquisitions - Additional Information (Detail)</t>
  </si>
  <si>
    <t>May. 29, 2015USD ($)</t>
  </si>
  <si>
    <t>Apr. 23, 2015Subsidiaries</t>
  </si>
  <si>
    <t>Jul. 31, 2015USD ($)</t>
  </si>
  <si>
    <t>Sep. 30, 2015USD ($)</t>
  </si>
  <si>
    <t>Sep. 30, 2014USD ($)</t>
  </si>
  <si>
    <t>Dec. 31, 2014USD ($)</t>
  </si>
  <si>
    <t>Business Acquisition [Line Items]</t>
  </si>
  <si>
    <t>Other intangible assets</t>
  </si>
  <si>
    <t>Weighted average cost of capital percentage</t>
  </si>
  <si>
    <t>9.60%</t>
  </si>
  <si>
    <t>Transaction cost related to acquisition</t>
  </si>
  <si>
    <t>Business Acquisition, goodwill</t>
  </si>
  <si>
    <t>Trade Names [Member]</t>
  </si>
  <si>
    <t>Other intangible assets, amortization period</t>
  </si>
  <si>
    <t>20 years</t>
  </si>
  <si>
    <t>Customer Relationships [Member]</t>
  </si>
  <si>
    <t>25 years</t>
  </si>
  <si>
    <t>EdTech [Member]</t>
  </si>
  <si>
    <t>Business acquisition, purchase price</t>
  </si>
  <si>
    <t>Business acquisition future cash payment</t>
  </si>
  <si>
    <t>Business acquisition, cash deposited in escrow account</t>
  </si>
  <si>
    <t>18 months</t>
  </si>
  <si>
    <t>Business acquisition, date of acquisition agreement</t>
  </si>
  <si>
    <t>Apr. 23,
		2015</t>
  </si>
  <si>
    <t>Operating income attributable</t>
  </si>
  <si>
    <t>Scholastic Corporation [Member]</t>
  </si>
  <si>
    <t>Number of subsidiaries assets including stock acquired | Subsidiaries</t>
  </si>
  <si>
    <t>MeeGenius [Member]</t>
  </si>
  <si>
    <t>Acquisitions - Summary of Preliminary Valuation of Assets and Liabilities and Purchase Price Allocation (Detail) $ in Thousands</t>
  </si>
  <si>
    <t>Business Combination, Recognized Identifiable Assets Acquired and Liabilities Assumed, Assets [Abstract]</t>
  </si>
  <si>
    <t>Accounts receivable, net of allowance for bad debts and book returns of $2.2 million</t>
  </si>
  <si>
    <t>Property, plant, and equipment</t>
  </si>
  <si>
    <t>Pre-publication costs</t>
  </si>
  <si>
    <t>Royalty advances to authors</t>
  </si>
  <si>
    <t>Other accruals</t>
  </si>
  <si>
    <t>Total purchase price</t>
  </si>
  <si>
    <t>Acquisitions - Summary of Preliminary Valuation of Assets and Liabilities and Purchase Price Allocation (Parenthetical) (Detail) $ in Millions</t>
  </si>
  <si>
    <t>Allowance for bad debts and book returns</t>
  </si>
  <si>
    <t>Acquisitions - Summary of Consolidated Results of Operations (Detail) - EdTech [Member] - USD ($) $ in Thousands</t>
  </si>
  <si>
    <t>Condensed Income Statements, Captions [Line Items]</t>
  </si>
  <si>
    <t>Inventories - Schedule of Inventories (Detail) - USD ($) $ in Thousands</t>
  </si>
  <si>
    <t>Finished goods</t>
  </si>
  <si>
    <t>Raw materials</t>
  </si>
  <si>
    <t>Inventory</t>
  </si>
  <si>
    <t>Goodwill and Other Intangible Assets - Schedule of Goodwill and Other Intangible Assets (Detail) - USD ($) $ in Thousands</t>
  </si>
  <si>
    <t>Finite-Lived Intangible Assets [Line Items]</t>
  </si>
  <si>
    <t>Cost</t>
  </si>
  <si>
    <t>Accumulated Amortization</t>
  </si>
  <si>
    <t>Trademarks and Trade Names [Member]</t>
  </si>
  <si>
    <t>Publishing Rights [Member]</t>
  </si>
  <si>
    <t>Customer Related and Other [Member]</t>
  </si>
  <si>
    <t>Goodwill and Other Intangible Assets - Changes in the Carrying Amount of Goodwill (Detail) - USD ($) $ in Thousands</t>
  </si>
  <si>
    <t>Goodwill, Impaired, Accumulated Impairment Loss [Abstract]</t>
  </si>
  <si>
    <t>Balance at beginning of period</t>
  </si>
  <si>
    <t>Balance at end of period</t>
  </si>
  <si>
    <t>Accumulated impairment losses</t>
  </si>
  <si>
    <t>Goodwill and Other Intangible Assets - Additional Information (Detail) - USD ($) $ in Thousands</t>
  </si>
  <si>
    <t>Amortization expense</t>
  </si>
  <si>
    <t>Other Intangible Assets [Member]</t>
  </si>
  <si>
    <t>Debt - Long-Term Debt (Detail) - USD ($) $ in Thousands</t>
  </si>
  <si>
    <t>Debt Instrument [Line Items]</t>
  </si>
  <si>
    <t>Long term debt</t>
  </si>
  <si>
    <t>Less: Current portion of long-term debt</t>
  </si>
  <si>
    <t>Total long-term debt, net of discount</t>
  </si>
  <si>
    <t>Term Loan Due May 21, 2018 [Member] | Term Loan [Member]</t>
  </si>
  <si>
    <t>Term Loan Due May 29, 2021 [Member] | Term Loan [Member]</t>
  </si>
  <si>
    <t>Debt - Long-Term Debt (Parenthetical) (Detail) - Term Loan [Member] - USD ($) $ in Thousands</t>
  </si>
  <si>
    <t>May. 29, 2015</t>
  </si>
  <si>
    <t>May. 28, 2015</t>
  </si>
  <si>
    <t>Term Loan Due May 21, 2018 [Member]</t>
  </si>
  <si>
    <t>Term loan, face amount</t>
  </si>
  <si>
    <t>Term loan, due date</t>
  </si>
  <si>
    <t>May 21,
		2018</t>
  </si>
  <si>
    <t>Term Loan Due May 29, 2021 [Member]</t>
  </si>
  <si>
    <t>May 29,
		2021</t>
  </si>
  <si>
    <t>Debt - Additional Information (Detail)</t>
  </si>
  <si>
    <t>Jul. 22, 2015USD ($)</t>
  </si>
  <si>
    <t>Mar. 05, 2015USD ($)</t>
  </si>
  <si>
    <t>Jan. 15, 2014</t>
  </si>
  <si>
    <t>Aug. 17, 2015USD ($)</t>
  </si>
  <si>
    <t>May. 28, 2015USD ($)</t>
  </si>
  <si>
    <t>May. 19, 2015USD ($)</t>
  </si>
  <si>
    <t>Apr. 23, 2015USD ($)</t>
  </si>
  <si>
    <t>Mar. 31, 2015USD ($)</t>
  </si>
  <si>
    <t>Expense relating to third party transaction fees</t>
  </si>
  <si>
    <t>Principal Payment, amount</t>
  </si>
  <si>
    <t>Deferred financing cost written down</t>
  </si>
  <si>
    <t>Principal payment date</t>
  </si>
  <si>
    <t>Mar. 5,
		2015</t>
  </si>
  <si>
    <t>Amount reclassified from current portion of long-term debt to long-term debt</t>
  </si>
  <si>
    <t>Reduction in interest rate</t>
  </si>
  <si>
    <t>(1.00%)</t>
  </si>
  <si>
    <t>Net change in unrealized gain (loss) on derivative financial instruments</t>
  </si>
  <si>
    <t>Financial covenants, description</t>
  </si>
  <si>
    <t>As of September 30, 2015,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New Revolving Credit Facility [Member]</t>
  </si>
  <si>
    <t>Third party fee</t>
  </si>
  <si>
    <t>Revolving Credit Facility</t>
  </si>
  <si>
    <t>New Revolving Credit Facility [Member] | Subfacility [Member]</t>
  </si>
  <si>
    <t>New Revolving Credit Facility [Member] | Subfacility [Member] | Letter of Credit [Member]</t>
  </si>
  <si>
    <t>Revolving Credit Facility, current capacity</t>
  </si>
  <si>
    <t>New Revolving Credit Facility [Member] | Subfacility [Member] | Swingline [Member]</t>
  </si>
  <si>
    <t>Interest Rate Hedging [Member]</t>
  </si>
  <si>
    <t>Aggregate notional amount of derivative instruments</t>
  </si>
  <si>
    <t>Aggregate notional amount outstanding interest rate</t>
  </si>
  <si>
    <t>Minimum [Member]</t>
  </si>
  <si>
    <t>Fixed charge coverage ratio</t>
  </si>
  <si>
    <t>Minimum [Member] | New Revolving Credit Facility [Member]</t>
  </si>
  <si>
    <t>Term Loan [Member]</t>
  </si>
  <si>
    <t>Re-pricing period</t>
  </si>
  <si>
    <t>6 months</t>
  </si>
  <si>
    <t>Premium on re-pricing</t>
  </si>
  <si>
    <t>1.00%</t>
  </si>
  <si>
    <t>Percentage of principal amount to be repaid quarterly</t>
  </si>
  <si>
    <t>0.25%</t>
  </si>
  <si>
    <t>Amount to be repaid quarterly</t>
  </si>
  <si>
    <t>Repayment frequency</t>
  </si>
  <si>
    <t>Quarterly</t>
  </si>
  <si>
    <t>Repayment terms</t>
  </si>
  <si>
    <t>The New Term Loan Facility may be prepaid, in whole or in part, at any time,  without premium, except in the case of a re-pricing event within the first 6  months of the New Term Loan Facility, in which case, a 1.00% premium shall be  paid. The New Term Loan Facility is required to be repaid in quarterly  installments equal to 0.25%, or $2.0 million, of the aggregate principal amount  outstanding under the New Term Loan Facility immediately prior to the first  quarterly payment date.</t>
  </si>
  <si>
    <t>Percentage of outstanding borrowing commitment issued as discount</t>
  </si>
  <si>
    <t>0.50%</t>
  </si>
  <si>
    <t>Debt instrument effective rate</t>
  </si>
  <si>
    <t>4.00%</t>
  </si>
  <si>
    <t>Term Loan Due May 29, 2021 [Member] | Term Loan [Member] | London Interbank Offered Rate (LIBOR) [Member]</t>
  </si>
  <si>
    <t>Debt instrument basis spread</t>
  </si>
  <si>
    <t>3.00%</t>
  </si>
  <si>
    <t>Term Loan Due May 29, 2021 [Member] | Term Loan [Member] | London Interbank Offered Rate (LIBOR) [Member] | Minimum [Member]</t>
  </si>
  <si>
    <t>Repayment of term loan</t>
  </si>
  <si>
    <t>Deferred financing fees</t>
  </si>
  <si>
    <t>Severance and Other Charges - Additional Information (Detail) - USD ($) $ in Thousands</t>
  </si>
  <si>
    <t>Restructuring Cost and Reserve [Line Items]</t>
  </si>
  <si>
    <t>Payments for severance cost and office space no longer utilized</t>
  </si>
  <si>
    <t>Severance/restructuring expense</t>
  </si>
  <si>
    <t>Severance Costs [Member]</t>
  </si>
  <si>
    <t>Other Accruals [Member]</t>
  </si>
  <si>
    <t>Severance and Other Charges - Components of Severance/Restructuring and Other Charges (Detail) - USD ($) $ in Thousands</t>
  </si>
  <si>
    <t>Severance/restructuring accrual, Beginning balance</t>
  </si>
  <si>
    <t>Cash payments</t>
  </si>
  <si>
    <t>Severance/restructuring accrual, Ending balance</t>
  </si>
  <si>
    <t>Income Taxes - Additional Information (Detail) - USD ($) $ in Thousands</t>
  </si>
  <si>
    <t>Income Taxes [Line Items]</t>
  </si>
  <si>
    <t>Impact in accrual of interest and penalties</t>
  </si>
  <si>
    <t>Effective tax rate</t>
  </si>
  <si>
    <t>(43.30%)</t>
  </si>
  <si>
    <t>2.90%</t>
  </si>
  <si>
    <t>(45.10%)</t>
  </si>
  <si>
    <t>34.80%</t>
  </si>
  <si>
    <t>Unrecognized tax benefits</t>
  </si>
  <si>
    <t>Uncertain Tax Benefits [Member]</t>
  </si>
  <si>
    <t>Uncertain tax benefit including interest and penalties recognized</t>
  </si>
  <si>
    <t>Increase in valuation allowance</t>
  </si>
  <si>
    <t>Retirement and Postretirement Benefit Plans - Net Periodic Benefit Cost (Credit) (Detail) - USD ($) $ in Thousands</t>
  </si>
  <si>
    <t>Pension Plans [Member]</t>
  </si>
  <si>
    <t>Defined Benefit Plans and Other Postretirement Benefit Plans Table Text Block [Line Items]</t>
  </si>
  <si>
    <t>Interest cost</t>
  </si>
  <si>
    <t>Expected return on plan assets</t>
  </si>
  <si>
    <t>Amortization of net loss</t>
  </si>
  <si>
    <t>Net periodic benefit (credit) cost</t>
  </si>
  <si>
    <t>Other Post Retirement Plans [Member]</t>
  </si>
  <si>
    <t>Service cost</t>
  </si>
  <si>
    <t>Retirement and Postretirement Benefit Plans - Additional Information (Detail) - USD ($)</t>
  </si>
  <si>
    <t>Contributions for the pension and post retirement benefit plans</t>
  </si>
  <si>
    <t>Expected additional contribution in 2015</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Agency Securities [Member]</t>
  </si>
  <si>
    <t>Significant Other Observable Inputs (Level 2) [Member] | Foreign Exchange Derivatives [Member]</t>
  </si>
  <si>
    <t>Fair Value Measurements - Additional Information (Detail) - USD ($)</t>
  </si>
  <si>
    <t>Aug. 17, 2015</t>
  </si>
  <si>
    <t>Fair Value, Assets and Liabilities Measured on Recurring and Nonrecurring Basis [Line Items]</t>
  </si>
  <si>
    <t>Impairments related to non-financial assets</t>
  </si>
  <si>
    <t>Non-financial liabilities fair value</t>
  </si>
  <si>
    <t>Foreign Exchange Forward and Option Contracts [Member]</t>
  </si>
  <si>
    <t>Maximum [Member]</t>
  </si>
  <si>
    <t>Fair value of counterparty default exposure</t>
  </si>
  <si>
    <t>Significant Other Observable Inputs (Level 2) [Member] | Bank Time Deposits [Member]</t>
  </si>
  <si>
    <t>Fair Value Measurements - Summary of Non-financial Assets and Liabilities Measured at Fair Value on Nonrecurring Basis (Detail) - USD ($) $ in Thousands</t>
  </si>
  <si>
    <t>12 Months Ended</t>
  </si>
  <si>
    <t>Nonfinancial assets</t>
  </si>
  <si>
    <t>Nonfinancial assets, Total</t>
  </si>
  <si>
    <t>Total Impairment</t>
  </si>
  <si>
    <t>Significant Unobservable Inputs (Level 3) [Member]</t>
  </si>
  <si>
    <t>Investment in Preferred Stock [Member]</t>
  </si>
  <si>
    <t>Other Intangible Assets [Member] | Significant Unobservable Inputs (Level 3) [Member]</t>
  </si>
  <si>
    <t>Fair Value Measurements - Summary of Carrying Amounts and Estimated Fair Market Values of Debt (Detail) - USD ($) $ in Thousands</t>
  </si>
  <si>
    <t>Schedule Of Carrying Values And Estimated Fair Values Of Debt Instruments [Line Items]</t>
  </si>
  <si>
    <t>Debt, carrying value</t>
  </si>
  <si>
    <t>Debt, estimated fair value</t>
  </si>
  <si>
    <t>Commitments and Contingencies - Additional Information (Detail)</t>
  </si>
  <si>
    <t>Sep. 30, 2015USD ($)Customer</t>
  </si>
  <si>
    <t>Dec. 31, 2014USD ($)Customer</t>
  </si>
  <si>
    <t>Loss Contingencies [Line Items]</t>
  </si>
  <si>
    <t>Performance related surety bonds for which the Company is contingently liable</t>
  </si>
  <si>
    <t>Aggregate letter of credit</t>
  </si>
  <si>
    <t>Letter of credit backed by performance related surety bonds</t>
  </si>
  <si>
    <t>Indemnification liabilities</t>
  </si>
  <si>
    <t>Customer Concentration Risk [Member] | Individual [Member]</t>
  </si>
  <si>
    <t>Concentration Risk, Number of customers | Customer</t>
  </si>
  <si>
    <t>Accounts Receivable [Member] | Customer Concentration Risk [Member]</t>
  </si>
  <si>
    <t>Concentration Risk, percentage</t>
  </si>
  <si>
    <t>10.00%</t>
  </si>
  <si>
    <t>Net Income (Loss) Per Share - Computation of Basic and Diluted Earnings per Share (Detail) - USD ($) $ / shares in Units, $ in Thousands</t>
  </si>
  <si>
    <t>Numerator</t>
  </si>
  <si>
    <t>Net income (loss) attributable to common stockholders</t>
  </si>
  <si>
    <t>Denominator</t>
  </si>
  <si>
    <t>Net Income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and Restricted Stock Units [Member]</t>
  </si>
  <si>
    <t>Warrants [Member]</t>
  </si>
  <si>
    <t>Stockholders' Equity - Additional Information (Detail) - USD ($)</t>
  </si>
  <si>
    <t>Nov. 03, 2015</t>
  </si>
  <si>
    <t>May. 06, 2015</t>
  </si>
  <si>
    <t>Apr. 23, 2015</t>
  </si>
  <si>
    <t>Sep. 11, 2015</t>
  </si>
  <si>
    <t>Jun. 30, 2015</t>
  </si>
  <si>
    <t>May. 20, 2015</t>
  </si>
  <si>
    <t>May. 19, 2015</t>
  </si>
  <si>
    <t>Nov. 03, 2014</t>
  </si>
  <si>
    <t>Share-based Compensation Arrangement by Share-based Payment Award [Line Items]</t>
  </si>
  <si>
    <t>Stock repurchase program authorized additional amount</t>
  </si>
  <si>
    <t>Stock repurchase Common Stock value, authorized</t>
  </si>
  <si>
    <t>Number of shares repurchased</t>
  </si>
  <si>
    <t>Aggregate value of shares repurchased</t>
  </si>
  <si>
    <t>Paulson &amp; Co. Inc [Member]</t>
  </si>
  <si>
    <t>Subsequent Event [Member]</t>
  </si>
  <si>
    <t>Stock Repurchase Program [Member]</t>
  </si>
  <si>
    <t>Minority percentage in company's common stock</t>
  </si>
  <si>
    <t>5.00%</t>
  </si>
  <si>
    <t>Stock Repurchase Program [Member] | Paulson &amp; Co. Inc [Member]</t>
  </si>
  <si>
    <t>Stock Repurchase Program [Member] | Anchorage Capital Group, L.L.C [Member]</t>
  </si>
  <si>
    <t>Employees Stock Purchase Plan [Member]</t>
  </si>
  <si>
    <t>Number of shares available for grant</t>
  </si>
  <si>
    <t>Employee stock purchase plan,description</t>
  </si>
  <si>
    <t>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percent of the fair market value of our common stock at the beginning or end of each offering period, whichever is less.</t>
  </si>
  <si>
    <t>2015 Omnibus Incentive Plan [Member]</t>
  </si>
  <si>
    <t>Common stock available for future issuance</t>
  </si>
  <si>
    <t>2012 Management Incentive Plan [Member]</t>
  </si>
  <si>
    <t>Common stock additional capital shares reserved for future issuance</t>
  </si>
  <si>
    <t>Stockholders' Equity - Schedule of Share Repurchase Activity (Detail) - USD ($) $ / shares in Units, $ in Thousands</t>
  </si>
  <si>
    <t>Cost of repurchases</t>
  </si>
  <si>
    <t>Shares repurchased</t>
  </si>
  <si>
    <t>Average cost per share</t>
  </si>
  <si>
    <t>Segment Reporting - Additional Information (Detail)</t>
  </si>
  <si>
    <t>Sep. 30, 2015Segment</t>
  </si>
  <si>
    <t>Reportable segments</t>
  </si>
  <si>
    <t>Segment Reporting - Consolidated Net Loss (Detail) - USD ($) $ in Thousands</t>
  </si>
  <si>
    <t>Segment Reporting Information [Line Items]</t>
  </si>
  <si>
    <t>Segment Adjusted EBITDA</t>
  </si>
  <si>
    <t>Operating Segments [Member] | Education [Member]</t>
  </si>
  <si>
    <t>Operating Segments [Member] | Trade Publishing [Member]</t>
  </si>
  <si>
    <t>Corporate/Other [Member]</t>
  </si>
  <si>
    <t>Segment Reporting - Consolidated Statements of Operations (Detail) - USD ($) $ in Thousands</t>
  </si>
  <si>
    <t>Total Segment Adjusted EBITDA</t>
  </si>
  <si>
    <t>Depreciation expense</t>
  </si>
  <si>
    <t>Gain (loss) on derivative instruments</t>
  </si>
  <si>
    <t>Asset impairment charges</t>
  </si>
  <si>
    <t>Purchase accounting adjustments</t>
  </si>
  <si>
    <t>Fees, expenses or charges for equity offerings, debt or acquisitions</t>
  </si>
  <si>
    <t>Restructuring</t>
  </si>
  <si>
    <t>Severance, separation costs and facility closures</t>
  </si>
  <si>
    <t>Provision (benefit) for income tax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80156</v>
      </c>
    </row>
    <row r="12" spans="1:3">
      <c r="A12" s="4" t="s">
        <v>19</v>
      </c>
      <c r="B12" s="4" t="s">
        <v>20</v>
      </c>
    </row>
    <row r="13" spans="1:3">
      <c r="A13" s="4" t="s">
        <v>21</v>
      </c>
      <c r="B13" s="4" t="s">
        <v>22</v>
      </c>
    </row>
    <row r="14" spans="1:3">
      <c r="A14" s="4" t="s">
        <v>23</v>
      </c>
      <c r="C14" s="5" t="n">
        <v>134299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043</v>
      </c>
      <c r="C3" s="7" t="n">
        <v>456581</v>
      </c>
    </row>
    <row r="4" spans="1:3">
      <c r="A4" s="4" t="s">
        <v>28</v>
      </c>
      <c r="B4" s="5" t="n">
        <v>146492</v>
      </c>
      <c r="C4" s="5" t="n">
        <v>286764</v>
      </c>
    </row>
    <row r="5" spans="1:3">
      <c r="A5" s="4" t="s">
        <v>29</v>
      </c>
      <c r="B5" s="5" t="n">
        <v>478733</v>
      </c>
      <c r="C5" s="5" t="n">
        <v>255669</v>
      </c>
    </row>
    <row r="6" spans="1:3">
      <c r="A6" s="4" t="s">
        <v>30</v>
      </c>
      <c r="B6" s="5" t="n">
        <v>185600</v>
      </c>
      <c r="C6" s="5" t="n">
        <v>183961</v>
      </c>
    </row>
    <row r="7" spans="1:3">
      <c r="A7" s="4" t="s">
        <v>31</v>
      </c>
      <c r="B7" s="5" t="n">
        <v>17264</v>
      </c>
      <c r="C7" s="5" t="n">
        <v>20459</v>
      </c>
    </row>
    <row r="8" spans="1:3">
      <c r="A8" s="4" t="s">
        <v>32</v>
      </c>
      <c r="B8" s="5" t="n">
        <v>29052</v>
      </c>
      <c r="C8" s="5" t="n">
        <v>18665</v>
      </c>
    </row>
    <row r="9" spans="1:3">
      <c r="A9" s="4" t="s">
        <v>33</v>
      </c>
      <c r="B9" s="5" t="n">
        <v>1234184</v>
      </c>
      <c r="C9" s="5" t="n">
        <v>1222099</v>
      </c>
    </row>
    <row r="10" spans="1:3">
      <c r="A10" s="4" t="s">
        <v>34</v>
      </c>
      <c r="B10" s="5" t="n">
        <v>134643</v>
      </c>
      <c r="C10" s="5" t="n">
        <v>138362</v>
      </c>
    </row>
    <row r="11" spans="1:3">
      <c r="A11" s="4" t="s">
        <v>35</v>
      </c>
      <c r="B11" s="5" t="n">
        <v>326975</v>
      </c>
      <c r="C11" s="5" t="n">
        <v>236995</v>
      </c>
    </row>
    <row r="12" spans="1:3">
      <c r="A12" s="4" t="s">
        <v>36</v>
      </c>
      <c r="B12" s="5" t="n">
        <v>45779</v>
      </c>
      <c r="C12" s="5" t="n">
        <v>46777</v>
      </c>
    </row>
    <row r="13" spans="1:3">
      <c r="A13" s="4" t="s">
        <v>37</v>
      </c>
      <c r="B13" s="5" t="n">
        <v>783923</v>
      </c>
      <c r="C13" s="5" t="n">
        <v>532921</v>
      </c>
    </row>
    <row r="14" spans="1:3">
      <c r="A14" s="4" t="s">
        <v>38</v>
      </c>
      <c r="B14" s="5" t="n">
        <v>939617</v>
      </c>
      <c r="C14" s="5" t="n">
        <v>801969</v>
      </c>
    </row>
    <row r="15" spans="1:3">
      <c r="A15" s="4" t="s">
        <v>31</v>
      </c>
      <c r="B15" s="5" t="n">
        <v>3705</v>
      </c>
      <c r="C15" s="5" t="n">
        <v>3705</v>
      </c>
    </row>
    <row r="16" spans="1:3">
      <c r="A16" s="4" t="s">
        <v>39</v>
      </c>
      <c r="B16" s="5" t="n">
        <v>37009</v>
      </c>
      <c r="C16" s="5" t="n">
        <v>28279</v>
      </c>
    </row>
    <row r="17" spans="1:3">
      <c r="A17" s="4" t="s">
        <v>40</v>
      </c>
      <c r="B17" s="5" t="n">
        <v>3505835</v>
      </c>
      <c r="C17" s="5" t="n">
        <v>3011107</v>
      </c>
    </row>
    <row r="18" spans="1:3">
      <c r="A18" s="3" t="s">
        <v>41</v>
      </c>
    </row>
    <row r="19" spans="1:3">
      <c r="A19" s="4" t="s">
        <v>42</v>
      </c>
      <c r="B19" s="5" t="n">
        <v>8000</v>
      </c>
      <c r="C19" s="5" t="n">
        <v>67500</v>
      </c>
    </row>
    <row r="20" spans="1:3">
      <c r="A20" s="4" t="s">
        <v>43</v>
      </c>
      <c r="B20" s="5" t="n">
        <v>80155</v>
      </c>
      <c r="C20" s="5" t="n">
        <v>51266</v>
      </c>
    </row>
    <row r="21" spans="1:3">
      <c r="A21" s="4" t="s">
        <v>44</v>
      </c>
      <c r="B21" s="5" t="n">
        <v>96289</v>
      </c>
      <c r="C21" s="5" t="n">
        <v>80089</v>
      </c>
    </row>
    <row r="22" spans="1:3">
      <c r="A22" s="4" t="s">
        <v>45</v>
      </c>
      <c r="B22" s="5" t="n">
        <v>65936</v>
      </c>
      <c r="C22" s="5" t="n">
        <v>59733</v>
      </c>
    </row>
    <row r="23" spans="1:3">
      <c r="A23" s="4" t="s">
        <v>46</v>
      </c>
      <c r="B23" s="5" t="n">
        <v>234940</v>
      </c>
      <c r="C23" s="5" t="n">
        <v>157016</v>
      </c>
    </row>
    <row r="24" spans="1:3">
      <c r="A24" s="4" t="s">
        <v>47</v>
      </c>
      <c r="B24" s="5" t="n">
        <v>106</v>
      </c>
      <c r="C24" s="5" t="n">
        <v>47</v>
      </c>
    </row>
    <row r="25" spans="1:3">
      <c r="A25" s="4" t="s">
        <v>48</v>
      </c>
      <c r="B25" s="5" t="n">
        <v>5026</v>
      </c>
      <c r="C25" s="5" t="n">
        <v>5928</v>
      </c>
    </row>
    <row r="26" spans="1:3">
      <c r="A26" s="4" t="s">
        <v>49</v>
      </c>
      <c r="B26" s="5" t="n">
        <v>2037</v>
      </c>
      <c r="C26" s="5" t="n">
        <v>2037</v>
      </c>
    </row>
    <row r="27" spans="1:3">
      <c r="A27" s="4" t="s">
        <v>50</v>
      </c>
      <c r="B27" s="5" t="n">
        <v>37679</v>
      </c>
      <c r="C27" s="5" t="n">
        <v>27015</v>
      </c>
    </row>
    <row r="28" spans="1:3">
      <c r="A28" s="4" t="s">
        <v>51</v>
      </c>
      <c r="B28" s="5" t="n">
        <v>530168</v>
      </c>
      <c r="C28" s="5" t="n">
        <v>450631</v>
      </c>
    </row>
    <row r="29" spans="1:3">
      <c r="A29" s="4" t="s">
        <v>52</v>
      </c>
      <c r="B29" s="5" t="n">
        <v>786222</v>
      </c>
      <c r="C29" s="5" t="n">
        <v>175625</v>
      </c>
    </row>
    <row r="30" spans="1:3">
      <c r="A30" s="4" t="s">
        <v>53</v>
      </c>
      <c r="B30" s="5" t="n">
        <v>459951</v>
      </c>
      <c r="C30" s="5" t="n">
        <v>370103</v>
      </c>
    </row>
    <row r="31" spans="1:3">
      <c r="A31" s="4" t="s">
        <v>54</v>
      </c>
      <c r="B31" s="5" t="n">
        <v>16424</v>
      </c>
      <c r="C31" s="5" t="n">
        <v>18525</v>
      </c>
    </row>
    <row r="32" spans="1:3">
      <c r="A32" s="4" t="s">
        <v>49</v>
      </c>
      <c r="B32" s="5" t="n">
        <v>24548</v>
      </c>
      <c r="C32" s="5" t="n">
        <v>26500</v>
      </c>
    </row>
    <row r="33" spans="1:3">
      <c r="A33" s="4" t="s">
        <v>31</v>
      </c>
      <c r="B33" s="5" t="n">
        <v>151218</v>
      </c>
      <c r="C33" s="5" t="n">
        <v>112220</v>
      </c>
    </row>
    <row r="34" spans="1:3">
      <c r="A34" s="4" t="s">
        <v>50</v>
      </c>
      <c r="B34" s="5" t="n">
        <v>22388</v>
      </c>
      <c r="C34" s="5" t="n">
        <v>97823</v>
      </c>
    </row>
    <row r="35" spans="1:3">
      <c r="A35" s="4" t="s">
        <v>55</v>
      </c>
      <c r="B35" s="7" t="n">
        <v>1990919</v>
      </c>
      <c r="C35" s="7" t="n">
        <v>1251427</v>
      </c>
    </row>
    <row r="36" spans="1:3">
      <c r="A36" s="4" t="s">
        <v>56</v>
      </c>
      <c r="B36" s="4" t="s">
        <v>57</v>
      </c>
      <c r="C36" s="4" t="s">
        <v>57</v>
      </c>
    </row>
    <row r="37" spans="1:3">
      <c r="A37" s="3" t="s">
        <v>58</v>
      </c>
    </row>
    <row r="38" spans="1:3">
      <c r="A38" s="4" t="s">
        <v>59</v>
      </c>
      <c r="B38" s="4" t="s">
        <v>57</v>
      </c>
      <c r="C38" s="4" t="s">
        <v>57</v>
      </c>
    </row>
    <row r="39" spans="1:3">
      <c r="A39" s="4" t="s">
        <v>60</v>
      </c>
      <c r="B39" s="7" t="n">
        <v>1348</v>
      </c>
      <c r="C39" s="7" t="n">
        <v>1420</v>
      </c>
    </row>
    <row r="40" spans="1:3">
      <c r="A40" s="4" t="s">
        <v>61</v>
      </c>
      <c r="B40" s="5" t="n">
        <v>-239408</v>
      </c>
    </row>
    <row r="41" spans="1:3">
      <c r="A41" s="4" t="s">
        <v>62</v>
      </c>
      <c r="B41" s="5" t="n">
        <v>4822524</v>
      </c>
      <c r="C41" s="5" t="n">
        <v>4784962</v>
      </c>
    </row>
    <row r="42" spans="1:3">
      <c r="A42" s="4" t="s">
        <v>63</v>
      </c>
      <c r="B42" s="5" t="n">
        <v>-3036515</v>
      </c>
      <c r="C42" s="5" t="n">
        <v>-2999913</v>
      </c>
    </row>
    <row r="43" spans="1:3">
      <c r="A43" s="4" t="s">
        <v>64</v>
      </c>
      <c r="B43" s="5" t="n">
        <v>-33033</v>
      </c>
      <c r="C43" s="5" t="n">
        <v>-26789</v>
      </c>
    </row>
    <row r="44" spans="1:3">
      <c r="A44" s="4" t="s">
        <v>65</v>
      </c>
      <c r="B44" s="5" t="n">
        <v>1514916</v>
      </c>
      <c r="C44" s="5" t="n">
        <v>1759680</v>
      </c>
    </row>
    <row r="45" spans="1:3">
      <c r="A45" s="4" t="s">
        <v>66</v>
      </c>
      <c r="B45" s="7" t="n">
        <v>3505835</v>
      </c>
      <c r="C45" s="7" t="n">
        <v>3011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7</v>
      </c>
      <c r="B1" s="2" t="s">
        <v>2</v>
      </c>
      <c r="C1" s="2" t="s">
        <v>25</v>
      </c>
    </row>
    <row r="2" spans="1:3">
      <c r="A2" s="3" t="s">
        <v>68</v>
      </c>
    </row>
    <row r="3" spans="1:3">
      <c r="A3" s="4" t="s">
        <v>69</v>
      </c>
      <c r="B3" s="8" t="n">
        <v>33.1</v>
      </c>
      <c r="C3" s="8" t="n">
        <v>27.8</v>
      </c>
    </row>
    <row r="4" spans="1:3">
      <c r="A4" s="4" t="s">
        <v>70</v>
      </c>
      <c r="B4" s="9" t="n">
        <v>0.01</v>
      </c>
      <c r="C4" s="9" t="n">
        <v>0.01</v>
      </c>
    </row>
    <row r="5" spans="1:3">
      <c r="A5" s="4" t="s">
        <v>71</v>
      </c>
      <c r="B5" s="5" t="n">
        <v>20000000</v>
      </c>
      <c r="C5" s="5" t="n">
        <v>20000000</v>
      </c>
    </row>
    <row r="6" spans="1:3">
      <c r="A6" s="4" t="s">
        <v>72</v>
      </c>
      <c r="B6" s="5" t="n">
        <v>0</v>
      </c>
      <c r="C6" s="5" t="n">
        <v>0</v>
      </c>
    </row>
    <row r="7" spans="1:3">
      <c r="A7" s="4" t="s">
        <v>73</v>
      </c>
      <c r="B7" s="5" t="n">
        <v>0</v>
      </c>
      <c r="C7" s="5" t="n">
        <v>0</v>
      </c>
    </row>
    <row r="8" spans="1:3">
      <c r="A8" s="4" t="s">
        <v>74</v>
      </c>
      <c r="B8" s="9" t="n">
        <v>0.01</v>
      </c>
      <c r="C8" s="9" t="n">
        <v>0.01</v>
      </c>
    </row>
    <row r="9" spans="1:3">
      <c r="A9" s="4" t="s">
        <v>75</v>
      </c>
      <c r="B9" s="5" t="n">
        <v>380000000</v>
      </c>
      <c r="C9" s="5" t="n">
        <v>380000000</v>
      </c>
    </row>
    <row r="10" spans="1:3">
      <c r="A10" s="4" t="s">
        <v>76</v>
      </c>
      <c r="B10" s="5" t="n">
        <v>144931777</v>
      </c>
      <c r="C10" s="5" t="n">
        <v>142000019</v>
      </c>
    </row>
    <row r="11" spans="1:3">
      <c r="A11" s="4" t="s">
        <v>77</v>
      </c>
      <c r="B11" s="5" t="n">
        <v>134707975</v>
      </c>
      <c r="C11" s="5" t="n">
        <v>141917997</v>
      </c>
    </row>
    <row r="12" spans="1:3">
      <c r="A12" s="4" t="s">
        <v>78</v>
      </c>
      <c r="B12" s="5" t="n">
        <v>10223802</v>
      </c>
      <c r="C12" s="5" t="n">
        <v>82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 customWidth="1" max="7" min="7" width="14"/>
    <col customWidth="1" max="8" min="8" width="14"/>
    <col customWidth="1" max="9" min="9" width="80"/>
  </cols>
  <sheetData>
    <row r="1" spans="1:9">
      <c r="A1" s="1" t="s">
        <v>240</v>
      </c>
      <c r="B1" s="2" t="s">
        <v>80</v>
      </c>
      <c r="I1" s="2" t="s">
        <v>1</v>
      </c>
    </row>
    <row r="2" spans="1:9">
      <c r="B2" s="2" t="s">
        <v>81</v>
      </c>
      <c r="C2" s="2" t="s">
        <v>241</v>
      </c>
      <c r="D2" s="2" t="s">
        <v>242</v>
      </c>
      <c r="E2" s="2" t="s">
        <v>243</v>
      </c>
      <c r="F2" s="2" t="s">
        <v>244</v>
      </c>
      <c r="G2" s="2" t="s">
        <v>245</v>
      </c>
      <c r="H2" s="2" t="s">
        <v>246</v>
      </c>
      <c r="I2" s="2" t="s">
        <v>247</v>
      </c>
    </row>
    <row r="3" spans="1:9">
      <c r="A3" s="3" t="s">
        <v>248</v>
      </c>
    </row>
    <row r="4" spans="1:9">
      <c r="A4" s="4" t="s">
        <v>249</v>
      </c>
      <c r="I4" s="5" t="n">
        <v>50</v>
      </c>
    </row>
    <row r="5" spans="1:9">
      <c r="A5" s="4" t="s">
        <v>250</v>
      </c>
      <c r="I5" s="5" t="n">
        <v>150</v>
      </c>
    </row>
    <row r="6" spans="1:9">
      <c r="A6" s="4" t="s">
        <v>251</v>
      </c>
      <c r="I6" s="8" t="n">
        <v>15.1</v>
      </c>
    </row>
    <row r="7" spans="1:9">
      <c r="A7" s="4" t="s">
        <v>252</v>
      </c>
      <c r="I7" s="8" t="n">
        <v>15.1</v>
      </c>
    </row>
    <row r="8" spans="1:9">
      <c r="A8" s="4" t="s">
        <v>253</v>
      </c>
    </row>
    <row r="9" spans="1:9">
      <c r="A9" s="3" t="s">
        <v>248</v>
      </c>
    </row>
    <row r="10" spans="1:9">
      <c r="A10" s="4" t="s">
        <v>254</v>
      </c>
      <c r="I10" s="4" t="s">
        <v>255</v>
      </c>
    </row>
    <row r="11" spans="1:9">
      <c r="A11" s="4" t="s">
        <v>256</v>
      </c>
    </row>
    <row r="12" spans="1:9">
      <c r="A12" s="3" t="s">
        <v>248</v>
      </c>
    </row>
    <row r="13" spans="1:9">
      <c r="A13" s="4" t="s">
        <v>257</v>
      </c>
      <c r="D13" s="8" t="n">
        <v>1.1</v>
      </c>
    </row>
    <row r="14" spans="1:9">
      <c r="A14" s="4" t="s">
        <v>258</v>
      </c>
    </row>
    <row r="15" spans="1:9">
      <c r="A15" s="3" t="s">
        <v>248</v>
      </c>
    </row>
    <row r="16" spans="1:9">
      <c r="A16" s="4" t="s">
        <v>257</v>
      </c>
      <c r="D16" s="8" t="n">
        <v>3.5</v>
      </c>
    </row>
    <row r="17" spans="1:9">
      <c r="A17" s="4" t="s">
        <v>259</v>
      </c>
    </row>
    <row r="18" spans="1:9">
      <c r="A18" s="3" t="s">
        <v>248</v>
      </c>
    </row>
    <row r="19" spans="1:9">
      <c r="A19" s="4" t="s">
        <v>260</v>
      </c>
      <c r="B19" s="4" t="s">
        <v>261</v>
      </c>
      <c r="C19" s="4" t="s">
        <v>261</v>
      </c>
      <c r="E19" s="4" t="s">
        <v>261</v>
      </c>
      <c r="F19" s="4" t="s">
        <v>261</v>
      </c>
      <c r="G19" s="4" t="s">
        <v>261</v>
      </c>
      <c r="H19" s="4" t="s">
        <v>261</v>
      </c>
    </row>
  </sheetData>
  <mergeCells count="2">
    <mergeCell ref="A1:A2"/>
    <mergeCell ref="B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262</v>
      </c>
      <c r="B1" s="2" t="s">
        <v>263</v>
      </c>
      <c r="C1" s="2" t="s">
        <v>264</v>
      </c>
      <c r="D1" s="2" t="s">
        <v>265</v>
      </c>
      <c r="E1" s="2" t="s">
        <v>266</v>
      </c>
      <c r="F1" s="2" t="s">
        <v>267</v>
      </c>
      <c r="G1" s="2" t="s">
        <v>266</v>
      </c>
      <c r="H1" s="2" t="s">
        <v>267</v>
      </c>
      <c r="I1" s="2" t="s">
        <v>268</v>
      </c>
    </row>
    <row r="2" spans="1:9">
      <c r="A2" s="3" t="s">
        <v>269</v>
      </c>
    </row>
    <row r="3" spans="1:9">
      <c r="A3" s="4" t="s">
        <v>270</v>
      </c>
      <c r="E3" s="7" t="n">
        <v>214030000</v>
      </c>
      <c r="G3" s="7" t="n">
        <v>214030000</v>
      </c>
    </row>
    <row r="4" spans="1:9">
      <c r="A4" s="4" t="s">
        <v>271</v>
      </c>
      <c r="G4" s="4" t="s">
        <v>272</v>
      </c>
    </row>
    <row r="5" spans="1:9">
      <c r="A5" s="4" t="s">
        <v>273</v>
      </c>
      <c r="E5" s="5" t="n">
        <v>5200000</v>
      </c>
      <c r="G5" s="7" t="n">
        <v>5200000</v>
      </c>
    </row>
    <row r="6" spans="1:9">
      <c r="A6" s="4" t="s">
        <v>83</v>
      </c>
      <c r="E6" s="5" t="n">
        <v>575507000</v>
      </c>
      <c r="F6" s="7" t="n">
        <v>551008000</v>
      </c>
      <c r="G6" s="5" t="n">
        <v>1118059000</v>
      </c>
      <c r="H6" s="7" t="n">
        <v>1106831000</v>
      </c>
    </row>
    <row r="7" spans="1:9">
      <c r="A7" s="4" t="s">
        <v>274</v>
      </c>
      <c r="E7" s="5" t="n">
        <v>783923000</v>
      </c>
      <c r="G7" s="5" t="n">
        <v>783923000</v>
      </c>
      <c r="I7" s="7" t="n">
        <v>532921000</v>
      </c>
    </row>
    <row r="8" spans="1:9">
      <c r="A8" s="4" t="s">
        <v>275</v>
      </c>
    </row>
    <row r="9" spans="1:9">
      <c r="A9" s="3" t="s">
        <v>269</v>
      </c>
    </row>
    <row r="10" spans="1:9">
      <c r="A10" s="4" t="s">
        <v>270</v>
      </c>
      <c r="E10" s="5" t="n">
        <v>54700000</v>
      </c>
      <c r="G10" s="7" t="n">
        <v>54700000</v>
      </c>
    </row>
    <row r="11" spans="1:9">
      <c r="A11" s="4" t="s">
        <v>276</v>
      </c>
      <c r="G11" s="4" t="s">
        <v>277</v>
      </c>
    </row>
    <row r="12" spans="1:9">
      <c r="A12" s="4" t="s">
        <v>278</v>
      </c>
    </row>
    <row r="13" spans="1:9">
      <c r="A13" s="3" t="s">
        <v>269</v>
      </c>
    </row>
    <row r="14" spans="1:9">
      <c r="A14" s="4" t="s">
        <v>270</v>
      </c>
      <c r="E14" s="7" t="n">
        <v>159300000</v>
      </c>
      <c r="G14" s="7" t="n">
        <v>159300000</v>
      </c>
    </row>
    <row r="15" spans="1:9">
      <c r="A15" s="4" t="s">
        <v>276</v>
      </c>
      <c r="G15" s="4" t="s">
        <v>279</v>
      </c>
    </row>
    <row r="16" spans="1:9">
      <c r="A16" s="4" t="s">
        <v>280</v>
      </c>
    </row>
    <row r="17" spans="1:9">
      <c r="A17" s="3" t="s">
        <v>269</v>
      </c>
    </row>
    <row r="18" spans="1:9">
      <c r="A18" s="4" t="s">
        <v>281</v>
      </c>
      <c r="B18" s="7" t="n">
        <v>575000000</v>
      </c>
    </row>
    <row r="19" spans="1:9">
      <c r="A19" s="4" t="s">
        <v>282</v>
      </c>
      <c r="B19" s="7" t="n">
        <v>34500000</v>
      </c>
    </row>
    <row r="20" spans="1:9">
      <c r="A20" s="4" t="s">
        <v>283</v>
      </c>
      <c r="B20" s="4" t="s">
        <v>284</v>
      </c>
    </row>
    <row r="21" spans="1:9">
      <c r="A21" s="4" t="s">
        <v>285</v>
      </c>
      <c r="B21" s="4" t="s">
        <v>286</v>
      </c>
    </row>
    <row r="22" spans="1:9">
      <c r="A22" s="4" t="s">
        <v>83</v>
      </c>
      <c r="B22" s="7" t="n">
        <v>100400000</v>
      </c>
    </row>
    <row r="23" spans="1:9">
      <c r="A23" s="4" t="s">
        <v>287</v>
      </c>
      <c r="B23" s="7" t="n">
        <v>30100000</v>
      </c>
    </row>
    <row r="24" spans="1:9">
      <c r="A24" s="4" t="s">
        <v>288</v>
      </c>
    </row>
    <row r="25" spans="1:9">
      <c r="A25" s="3" t="s">
        <v>269</v>
      </c>
    </row>
    <row r="26" spans="1:9">
      <c r="A26" s="4" t="s">
        <v>289</v>
      </c>
      <c r="C26" s="5" t="n">
        <v>2</v>
      </c>
    </row>
    <row r="27" spans="1:9">
      <c r="A27" s="4" t="s">
        <v>290</v>
      </c>
    </row>
    <row r="28" spans="1:9">
      <c r="A28" s="3" t="s">
        <v>269</v>
      </c>
    </row>
    <row r="29" spans="1:9">
      <c r="A29" s="4" t="s">
        <v>281</v>
      </c>
      <c r="D29" s="7" t="n">
        <v>500000</v>
      </c>
    </row>
    <row r="30" spans="1:9">
      <c r="A30" s="4" t="s">
        <v>274</v>
      </c>
      <c r="D30"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91</v>
      </c>
      <c r="B1" s="2" t="s">
        <v>266</v>
      </c>
    </row>
    <row r="2" spans="1:2">
      <c r="A2" s="3" t="s">
        <v>292</v>
      </c>
    </row>
    <row r="3" spans="1:2">
      <c r="A3" s="4" t="s">
        <v>293</v>
      </c>
      <c r="B3" s="7" t="n">
        <v>31237</v>
      </c>
    </row>
    <row r="4" spans="1:2">
      <c r="A4" s="4" t="s">
        <v>30</v>
      </c>
      <c r="B4" s="5" t="n">
        <v>13714</v>
      </c>
    </row>
    <row r="5" spans="1:2">
      <c r="A5" s="4" t="s">
        <v>32</v>
      </c>
      <c r="B5" s="5" t="n">
        <v>803</v>
      </c>
    </row>
    <row r="6" spans="1:2">
      <c r="A6" s="4" t="s">
        <v>294</v>
      </c>
      <c r="B6" s="5" t="n">
        <v>1725</v>
      </c>
    </row>
    <row r="7" spans="1:2">
      <c r="A7" s="4" t="s">
        <v>295</v>
      </c>
      <c r="B7" s="5" t="n">
        <v>98610</v>
      </c>
    </row>
    <row r="8" spans="1:2">
      <c r="A8" s="4" t="s">
        <v>296</v>
      </c>
      <c r="B8" s="5" t="n">
        <v>1093</v>
      </c>
    </row>
    <row r="9" spans="1:2">
      <c r="A9" s="4" t="s">
        <v>37</v>
      </c>
      <c r="B9" s="5" t="n">
        <v>251002</v>
      </c>
    </row>
    <row r="10" spans="1:2">
      <c r="A10" s="4" t="s">
        <v>270</v>
      </c>
      <c r="B10" s="5" t="n">
        <v>214030</v>
      </c>
    </row>
    <row r="11" spans="1:2">
      <c r="A11" s="4" t="s">
        <v>39</v>
      </c>
      <c r="B11" s="5" t="n">
        <v>28</v>
      </c>
    </row>
    <row r="12" spans="1:2">
      <c r="A12" s="4" t="s">
        <v>43</v>
      </c>
      <c r="B12" s="5" t="n">
        <v>-8117</v>
      </c>
    </row>
    <row r="13" spans="1:2">
      <c r="A13" s="4" t="s">
        <v>44</v>
      </c>
      <c r="B13" s="5" t="n">
        <v>-2573</v>
      </c>
    </row>
    <row r="14" spans="1:2">
      <c r="A14" s="4" t="s">
        <v>46</v>
      </c>
      <c r="B14" s="5" t="n">
        <v>-20189</v>
      </c>
    </row>
    <row r="15" spans="1:2">
      <c r="A15" s="4" t="s">
        <v>297</v>
      </c>
      <c r="B15" s="5" t="n">
        <v>-5680</v>
      </c>
    </row>
    <row r="16" spans="1:2">
      <c r="A16" s="4" t="s">
        <v>298</v>
      </c>
      <c r="B16" s="7" t="n">
        <v>5756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99</v>
      </c>
      <c r="B1" s="2" t="s">
        <v>266</v>
      </c>
    </row>
    <row r="2" spans="1:2">
      <c r="A2" s="3" t="s">
        <v>292</v>
      </c>
    </row>
    <row r="3" spans="1:2">
      <c r="A3" s="4" t="s">
        <v>300</v>
      </c>
      <c r="B3" s="8" t="n">
        <v>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80</v>
      </c>
      <c r="D1" s="2" t="s">
        <v>1</v>
      </c>
    </row>
    <row r="2" spans="1:5">
      <c r="B2" s="2" t="s">
        <v>2</v>
      </c>
      <c r="C2" s="2" t="s">
        <v>81</v>
      </c>
      <c r="D2" s="2" t="s">
        <v>2</v>
      </c>
      <c r="E2" s="2" t="s">
        <v>81</v>
      </c>
    </row>
    <row r="3" spans="1:5">
      <c r="A3" s="3" t="s">
        <v>302</v>
      </c>
    </row>
    <row r="4" spans="1:5">
      <c r="A4" s="4" t="s">
        <v>83</v>
      </c>
      <c r="B4" s="7" t="n">
        <v>578464</v>
      </c>
      <c r="C4" s="7" t="n">
        <v>638043</v>
      </c>
      <c r="D4" s="7" t="n">
        <v>1186956</v>
      </c>
      <c r="E4" s="7" t="n">
        <v>1291863</v>
      </c>
    </row>
    <row r="5" spans="1:5">
      <c r="A5" s="4" t="s">
        <v>99</v>
      </c>
      <c r="B5" s="7" t="n">
        <v>135387</v>
      </c>
      <c r="C5" s="7" t="n">
        <v>125434</v>
      </c>
      <c r="D5" s="7" t="n">
        <v>-50693</v>
      </c>
      <c r="E5" s="7" t="n">
        <v>-168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3</v>
      </c>
      <c r="B1" s="2" t="s">
        <v>2</v>
      </c>
      <c r="C1" s="2" t="s">
        <v>25</v>
      </c>
    </row>
    <row r="2" spans="1:3">
      <c r="A2" s="3" t="s">
        <v>166</v>
      </c>
    </row>
    <row r="3" spans="1:3">
      <c r="A3" s="4" t="s">
        <v>304</v>
      </c>
      <c r="B3" s="7" t="n">
        <v>179864</v>
      </c>
      <c r="C3" s="7" t="n">
        <v>178812</v>
      </c>
    </row>
    <row r="4" spans="1:3">
      <c r="A4" s="4" t="s">
        <v>305</v>
      </c>
      <c r="B4" s="5" t="n">
        <v>5736</v>
      </c>
      <c r="C4" s="5" t="n">
        <v>5149</v>
      </c>
    </row>
    <row r="5" spans="1:3">
      <c r="A5" s="4" t="s">
        <v>306</v>
      </c>
      <c r="B5" s="7" t="n">
        <v>185600</v>
      </c>
      <c r="C5" s="7" t="n">
        <v>1839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2900898</v>
      </c>
      <c r="C3" s="7" t="n">
        <v>2435866</v>
      </c>
    </row>
    <row r="4" spans="1:3">
      <c r="A4" s="4" t="s">
        <v>37</v>
      </c>
      <c r="B4" s="5" t="n">
        <v>783923</v>
      </c>
      <c r="C4" s="5" t="n">
        <v>532921</v>
      </c>
    </row>
    <row r="5" spans="1:3">
      <c r="A5" s="4" t="s">
        <v>310</v>
      </c>
      <c r="B5" s="5" t="n">
        <v>-1177358</v>
      </c>
      <c r="C5" s="5" t="n">
        <v>-1100976</v>
      </c>
    </row>
    <row r="6" spans="1:3">
      <c r="A6" s="4" t="s">
        <v>311</v>
      </c>
    </row>
    <row r="7" spans="1:3">
      <c r="A7" s="3" t="s">
        <v>308</v>
      </c>
    </row>
    <row r="8" spans="1:3">
      <c r="A8" s="4" t="s">
        <v>309</v>
      </c>
      <c r="B8" s="5" t="n">
        <v>494335</v>
      </c>
      <c r="C8" s="5" t="n">
        <v>439605</v>
      </c>
    </row>
    <row r="9" spans="1:3">
      <c r="A9" s="4" t="s">
        <v>310</v>
      </c>
      <c r="B9" s="5" t="n">
        <v>-912</v>
      </c>
    </row>
    <row r="10" spans="1:3">
      <c r="A10" s="4" t="s">
        <v>312</v>
      </c>
    </row>
    <row r="11" spans="1:3">
      <c r="A11" s="3" t="s">
        <v>308</v>
      </c>
    </row>
    <row r="12" spans="1:3">
      <c r="A12" s="4" t="s">
        <v>309</v>
      </c>
      <c r="B12" s="5" t="n">
        <v>1180000</v>
      </c>
      <c r="C12" s="5" t="n">
        <v>1180000</v>
      </c>
    </row>
    <row r="13" spans="1:3">
      <c r="A13" s="4" t="s">
        <v>310</v>
      </c>
      <c r="B13" s="5" t="n">
        <v>-951209</v>
      </c>
      <c r="C13" s="5" t="n">
        <v>-889560</v>
      </c>
    </row>
    <row r="14" spans="1:3">
      <c r="A14" s="4" t="s">
        <v>313</v>
      </c>
    </row>
    <row r="15" spans="1:3">
      <c r="A15" s="3" t="s">
        <v>308</v>
      </c>
    </row>
    <row r="16" spans="1:3">
      <c r="A16" s="4" t="s">
        <v>309</v>
      </c>
      <c r="B16" s="5" t="n">
        <v>442640</v>
      </c>
      <c r="C16" s="5" t="n">
        <v>283340</v>
      </c>
    </row>
    <row r="17" spans="1:3">
      <c r="A17" s="4" t="s">
        <v>310</v>
      </c>
      <c r="B17" s="7" t="n">
        <v>-225237</v>
      </c>
      <c r="C17" s="7" t="n">
        <v>-2114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2</v>
      </c>
    </row>
    <row r="3" spans="1:3">
      <c r="A3" s="3" t="s">
        <v>315</v>
      </c>
    </row>
    <row r="4" spans="1:3">
      <c r="A4" s="4" t="s">
        <v>316</v>
      </c>
      <c r="B4" s="7" t="n">
        <v>532921</v>
      </c>
    </row>
    <row r="5" spans="1:3">
      <c r="A5" s="4" t="s">
        <v>163</v>
      </c>
      <c r="B5" s="5" t="n">
        <v>251002</v>
      </c>
    </row>
    <row r="6" spans="1:3">
      <c r="A6" s="4" t="s">
        <v>317</v>
      </c>
      <c r="B6" s="5" t="n">
        <v>532921</v>
      </c>
      <c r="C6" s="7" t="n">
        <v>783923</v>
      </c>
    </row>
    <row r="7" spans="1:3">
      <c r="A7" s="4" t="s">
        <v>37</v>
      </c>
      <c r="C7" s="5" t="n">
        <v>2226423</v>
      </c>
    </row>
    <row r="8" spans="1:3">
      <c r="A8" s="4" t="s">
        <v>318</v>
      </c>
      <c r="C8" s="5" t="n">
        <v>-1442500</v>
      </c>
    </row>
    <row r="9" spans="1:3">
      <c r="A9" s="4" t="s">
        <v>317</v>
      </c>
      <c r="B9" s="7" t="n">
        <v>532921</v>
      </c>
      <c r="C9" s="7" t="n">
        <v>7839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75507</v>
      </c>
      <c r="C4" s="7" t="n">
        <v>551008</v>
      </c>
      <c r="D4" s="7" t="n">
        <v>1118059</v>
      </c>
      <c r="E4" s="7" t="n">
        <v>1106831</v>
      </c>
    </row>
    <row r="5" spans="1:5">
      <c r="A5" s="3" t="s">
        <v>84</v>
      </c>
    </row>
    <row r="6" spans="1:5">
      <c r="A6" s="4" t="s">
        <v>85</v>
      </c>
      <c r="B6" s="5" t="n">
        <v>220492</v>
      </c>
      <c r="C6" s="5" t="n">
        <v>205395</v>
      </c>
      <c r="D6" s="5" t="n">
        <v>485137</v>
      </c>
      <c r="E6" s="5" t="n">
        <v>464839</v>
      </c>
    </row>
    <row r="7" spans="1:5">
      <c r="A7" s="4" t="s">
        <v>86</v>
      </c>
      <c r="B7" s="5" t="n">
        <v>19358</v>
      </c>
      <c r="C7" s="5" t="n">
        <v>25048</v>
      </c>
      <c r="D7" s="5" t="n">
        <v>61649</v>
      </c>
      <c r="E7" s="5" t="n">
        <v>80575</v>
      </c>
    </row>
    <row r="8" spans="1:5">
      <c r="A8" s="4" t="s">
        <v>87</v>
      </c>
      <c r="B8" s="5" t="n">
        <v>32437</v>
      </c>
      <c r="C8" s="5" t="n">
        <v>33463</v>
      </c>
      <c r="D8" s="5" t="n">
        <v>86809</v>
      </c>
      <c r="E8" s="5" t="n">
        <v>94500</v>
      </c>
    </row>
    <row r="9" spans="1:5">
      <c r="A9" s="4" t="s">
        <v>88</v>
      </c>
      <c r="B9" s="5" t="n">
        <v>272287</v>
      </c>
      <c r="C9" s="5" t="n">
        <v>263906</v>
      </c>
      <c r="D9" s="5" t="n">
        <v>633595</v>
      </c>
      <c r="E9" s="5" t="n">
        <v>639914</v>
      </c>
    </row>
    <row r="10" spans="1:5">
      <c r="A10" s="4" t="s">
        <v>89</v>
      </c>
      <c r="B10" s="5" t="n">
        <v>191843</v>
      </c>
      <c r="C10" s="5" t="n">
        <v>167741</v>
      </c>
      <c r="D10" s="5" t="n">
        <v>505539</v>
      </c>
      <c r="E10" s="5" t="n">
        <v>457034</v>
      </c>
    </row>
    <row r="11" spans="1:5">
      <c r="A11" s="4" t="s">
        <v>90</v>
      </c>
      <c r="B11" s="5" t="n">
        <v>7255</v>
      </c>
      <c r="C11" s="5" t="n">
        <v>3029</v>
      </c>
      <c r="D11" s="5" t="n">
        <v>14734</v>
      </c>
      <c r="E11" s="5" t="n">
        <v>8981</v>
      </c>
    </row>
    <row r="12" spans="1:5">
      <c r="A12" s="4" t="s">
        <v>91</v>
      </c>
      <c r="E12" s="5" t="n">
        <v>1279</v>
      </c>
    </row>
    <row r="13" spans="1:5">
      <c r="A13" s="4" t="s">
        <v>48</v>
      </c>
      <c r="B13" s="5" t="n">
        <v>1563</v>
      </c>
      <c r="C13" s="5" t="n">
        <v>181</v>
      </c>
      <c r="D13" s="5" t="n">
        <v>3605</v>
      </c>
      <c r="E13" s="5" t="n">
        <v>5300</v>
      </c>
    </row>
    <row r="14" spans="1:5">
      <c r="A14" s="4" t="s">
        <v>92</v>
      </c>
      <c r="B14" s="5" t="n">
        <v>102559</v>
      </c>
      <c r="C14" s="5" t="n">
        <v>116151</v>
      </c>
      <c r="D14" s="5" t="n">
        <v>-39414</v>
      </c>
      <c r="E14" s="5" t="n">
        <v>-5677</v>
      </c>
    </row>
    <row r="15" spans="1:5">
      <c r="A15" s="3" t="s">
        <v>93</v>
      </c>
    </row>
    <row r="16" spans="1:5">
      <c r="A16" s="4" t="s">
        <v>94</v>
      </c>
      <c r="B16" s="5" t="n">
        <v>-10196</v>
      </c>
      <c r="C16" s="5" t="n">
        <v>-4662</v>
      </c>
      <c r="D16" s="5" t="n">
        <v>-22310</v>
      </c>
      <c r="E16" s="5" t="n">
        <v>-13354</v>
      </c>
    </row>
    <row r="17" spans="1:5">
      <c r="A17" s="4" t="s">
        <v>95</v>
      </c>
      <c r="B17" s="5" t="n">
        <v>-42</v>
      </c>
      <c r="C17" s="5" t="n">
        <v>-1252</v>
      </c>
      <c r="D17" s="5" t="n">
        <v>-1893</v>
      </c>
      <c r="E17" s="5" t="n">
        <v>-1560</v>
      </c>
    </row>
    <row r="18" spans="1:5">
      <c r="A18" s="4" t="s">
        <v>96</v>
      </c>
      <c r="B18" s="5" t="n">
        <v>-878</v>
      </c>
      <c r="D18" s="5" t="n">
        <v>-3051</v>
      </c>
    </row>
    <row r="19" spans="1:5">
      <c r="A19" s="4" t="s">
        <v>97</v>
      </c>
      <c r="B19" s="5" t="n">
        <v>91443</v>
      </c>
      <c r="C19" s="5" t="n">
        <v>110237</v>
      </c>
      <c r="D19" s="5" t="n">
        <v>-66668</v>
      </c>
      <c r="E19" s="5" t="n">
        <v>-20591</v>
      </c>
    </row>
    <row r="20" spans="1:5">
      <c r="A20" s="4" t="s">
        <v>98</v>
      </c>
      <c r="B20" s="5" t="n">
        <v>-39638</v>
      </c>
      <c r="C20" s="5" t="n">
        <v>3207</v>
      </c>
      <c r="D20" s="5" t="n">
        <v>-30066</v>
      </c>
      <c r="E20" s="5" t="n">
        <v>7166</v>
      </c>
    </row>
    <row r="21" spans="1:5">
      <c r="A21" s="4" t="s">
        <v>99</v>
      </c>
      <c r="B21" s="7" t="n">
        <v>131081</v>
      </c>
      <c r="C21" s="7" t="n">
        <v>107030</v>
      </c>
      <c r="D21" s="7" t="n">
        <v>-36602</v>
      </c>
      <c r="E21" s="7" t="n">
        <v>-27757</v>
      </c>
    </row>
    <row r="22" spans="1:5">
      <c r="A22" s="3" t="s">
        <v>100</v>
      </c>
    </row>
    <row r="23" spans="1:5">
      <c r="A23" s="4" t="s">
        <v>101</v>
      </c>
      <c r="B23" s="9" t="n">
        <v>0.97</v>
      </c>
      <c r="C23" s="9" t="n">
        <v>0.76</v>
      </c>
      <c r="D23" s="9" t="n">
        <v>-0.26</v>
      </c>
      <c r="E23" s="9" t="n">
        <v>-0.2</v>
      </c>
    </row>
    <row r="24" spans="1:5">
      <c r="A24" s="4" t="s">
        <v>102</v>
      </c>
      <c r="B24" s="9" t="n">
        <v>0.9399999999999999</v>
      </c>
      <c r="C24" s="9" t="n">
        <v>0.75</v>
      </c>
      <c r="D24" s="9" t="n">
        <v>-0.26</v>
      </c>
      <c r="E24" s="9" t="n">
        <v>-0.2</v>
      </c>
    </row>
    <row r="25" spans="1:5">
      <c r="A25" s="3" t="s">
        <v>103</v>
      </c>
    </row>
    <row r="26" spans="1:5">
      <c r="A26" s="4" t="s">
        <v>101</v>
      </c>
      <c r="B26" s="5" t="n">
        <v>135169318</v>
      </c>
      <c r="C26" s="5" t="n">
        <v>140742786</v>
      </c>
      <c r="D26" s="5" t="n">
        <v>138978746</v>
      </c>
      <c r="E26" s="5" t="n">
        <v>140269383</v>
      </c>
    </row>
    <row r="27" spans="1:5">
      <c r="A27" s="4" t="s">
        <v>102</v>
      </c>
      <c r="B27" s="5" t="n">
        <v>139813309</v>
      </c>
      <c r="C27" s="5" t="n">
        <v>143583901</v>
      </c>
      <c r="D27" s="5" t="n">
        <v>138978746</v>
      </c>
      <c r="E27" s="5" t="n">
        <v>140269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80</v>
      </c>
      <c r="D1" s="2" t="s">
        <v>1</v>
      </c>
    </row>
    <row r="2" spans="1:5">
      <c r="B2" s="2" t="s">
        <v>2</v>
      </c>
      <c r="C2" s="2" t="s">
        <v>81</v>
      </c>
      <c r="D2" s="2" t="s">
        <v>2</v>
      </c>
      <c r="E2" s="2" t="s">
        <v>81</v>
      </c>
    </row>
    <row r="3" spans="1:5">
      <c r="A3" s="3" t="s">
        <v>308</v>
      </c>
    </row>
    <row r="4" spans="1:5">
      <c r="A4" s="4" t="s">
        <v>320</v>
      </c>
      <c r="B4" s="7" t="n">
        <v>19358</v>
      </c>
      <c r="C4" s="7" t="n">
        <v>25048</v>
      </c>
      <c r="D4" s="7" t="n">
        <v>61649</v>
      </c>
      <c r="E4" s="7" t="n">
        <v>80575</v>
      </c>
    </row>
    <row r="5" spans="1:5">
      <c r="A5" s="4" t="s">
        <v>321</v>
      </c>
    </row>
    <row r="6" spans="1:5">
      <c r="A6" s="3" t="s">
        <v>308</v>
      </c>
    </row>
    <row r="7" spans="1:5">
      <c r="A7" s="4" t="s">
        <v>320</v>
      </c>
      <c r="B7" s="7" t="n">
        <v>26600</v>
      </c>
      <c r="C7" s="7" t="n">
        <v>28100</v>
      </c>
      <c r="D7" s="7" t="n">
        <v>76400</v>
      </c>
      <c r="E7" s="7" t="n">
        <v>89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2</v>
      </c>
      <c r="B1" s="2" t="s">
        <v>2</v>
      </c>
      <c r="C1" s="2" t="s">
        <v>25</v>
      </c>
    </row>
    <row r="2" spans="1:3">
      <c r="A2" s="3" t="s">
        <v>323</v>
      </c>
    </row>
    <row r="3" spans="1:3">
      <c r="A3" s="4" t="s">
        <v>324</v>
      </c>
      <c r="B3" s="7" t="n">
        <v>794222</v>
      </c>
      <c r="C3" s="7" t="n">
        <v>243125</v>
      </c>
    </row>
    <row r="4" spans="1:3">
      <c r="A4" s="4" t="s">
        <v>324</v>
      </c>
      <c r="B4" s="5" t="n">
        <v>794222</v>
      </c>
      <c r="C4" s="5" t="n">
        <v>243125</v>
      </c>
    </row>
    <row r="5" spans="1:3">
      <c r="A5" s="4" t="s">
        <v>325</v>
      </c>
      <c r="B5" s="5" t="n">
        <v>8000</v>
      </c>
      <c r="C5" s="5" t="n">
        <v>67500</v>
      </c>
    </row>
    <row r="6" spans="1:3">
      <c r="A6" s="4" t="s">
        <v>326</v>
      </c>
      <c r="B6" s="5" t="n">
        <v>786222</v>
      </c>
      <c r="C6" s="5" t="n">
        <v>175625</v>
      </c>
    </row>
    <row r="7" spans="1:3">
      <c r="A7" s="4" t="s">
        <v>327</v>
      </c>
    </row>
    <row r="8" spans="1:3">
      <c r="A8" s="3" t="s">
        <v>323</v>
      </c>
    </row>
    <row r="9" spans="1:3">
      <c r="A9" s="4" t="s">
        <v>324</v>
      </c>
      <c r="C9" s="5" t="n">
        <v>243125</v>
      </c>
    </row>
    <row r="10" spans="1:3">
      <c r="A10" s="4" t="s">
        <v>324</v>
      </c>
      <c r="C10" s="7" t="n">
        <v>243125</v>
      </c>
    </row>
    <row r="11" spans="1:3">
      <c r="A11" s="4" t="s">
        <v>328</v>
      </c>
    </row>
    <row r="12" spans="1:3">
      <c r="A12" s="3" t="s">
        <v>323</v>
      </c>
    </row>
    <row r="13" spans="1:3">
      <c r="A13" s="4" t="s">
        <v>324</v>
      </c>
      <c r="B13" s="5" t="n">
        <v>794222</v>
      </c>
    </row>
    <row r="14" spans="1:3">
      <c r="A14" s="4" t="s">
        <v>324</v>
      </c>
      <c r="B14" s="7" t="n">
        <v>7942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9</v>
      </c>
      <c r="B1" s="2" t="s">
        <v>1</v>
      </c>
    </row>
    <row r="2" spans="1:4">
      <c r="B2" s="2" t="s">
        <v>2</v>
      </c>
      <c r="C2" s="2" t="s">
        <v>330</v>
      </c>
      <c r="D2" s="2" t="s">
        <v>331</v>
      </c>
    </row>
    <row r="3" spans="1:4">
      <c r="A3" s="4" t="s">
        <v>332</v>
      </c>
    </row>
    <row r="4" spans="1:4">
      <c r="A4" s="3" t="s">
        <v>323</v>
      </c>
    </row>
    <row r="5" spans="1:4">
      <c r="A5" s="4" t="s">
        <v>333</v>
      </c>
      <c r="B5" s="7" t="n">
        <v>250000</v>
      </c>
    </row>
    <row r="6" spans="1:4">
      <c r="A6" s="4" t="s">
        <v>334</v>
      </c>
      <c r="B6" s="4" t="s">
        <v>335</v>
      </c>
    </row>
    <row r="7" spans="1:4">
      <c r="A7" s="4" t="s">
        <v>336</v>
      </c>
    </row>
    <row r="8" spans="1:4">
      <c r="A8" s="3" t="s">
        <v>323</v>
      </c>
    </row>
    <row r="9" spans="1:4">
      <c r="A9" s="4" t="s">
        <v>333</v>
      </c>
      <c r="B9" s="7" t="n">
        <v>800000</v>
      </c>
      <c r="C9" s="7" t="n">
        <v>800000</v>
      </c>
      <c r="D9" s="7" t="n">
        <v>178900</v>
      </c>
    </row>
    <row r="10" spans="1:4">
      <c r="A10" s="4" t="s">
        <v>334</v>
      </c>
      <c r="B10"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38</v>
      </c>
      <c r="B1" s="2" t="s">
        <v>339</v>
      </c>
      <c r="C1" s="2" t="s">
        <v>263</v>
      </c>
      <c r="D1" s="2" t="s">
        <v>340</v>
      </c>
      <c r="E1" s="2" t="s">
        <v>341</v>
      </c>
      <c r="F1" s="2" t="s">
        <v>266</v>
      </c>
      <c r="G1" s="2" t="s">
        <v>266</v>
      </c>
      <c r="H1" s="2" t="s">
        <v>267</v>
      </c>
      <c r="I1" s="2" t="s">
        <v>268</v>
      </c>
      <c r="J1" s="2" t="s">
        <v>342</v>
      </c>
      <c r="K1" s="2" t="s">
        <v>343</v>
      </c>
      <c r="L1" s="2" t="s">
        <v>344</v>
      </c>
      <c r="M1" s="2" t="s">
        <v>345</v>
      </c>
      <c r="N1" s="2" t="s">
        <v>346</v>
      </c>
    </row>
    <row r="2" spans="1:14">
      <c r="A2" s="3" t="s">
        <v>323</v>
      </c>
    </row>
    <row r="3" spans="1:14">
      <c r="A3" s="4" t="s">
        <v>96</v>
      </c>
      <c r="F3" s="7" t="n">
        <v>-878000</v>
      </c>
      <c r="G3" s="7" t="n">
        <v>-3051000</v>
      </c>
    </row>
    <row r="4" spans="1:14">
      <c r="A4" s="4" t="s">
        <v>347</v>
      </c>
      <c r="H4" s="7" t="n">
        <v>1000000</v>
      </c>
    </row>
    <row r="5" spans="1:14">
      <c r="A5" s="4" t="s">
        <v>348</v>
      </c>
      <c r="D5" s="7" t="n">
        <v>63600000</v>
      </c>
    </row>
    <row r="6" spans="1:14">
      <c r="A6" s="4" t="s">
        <v>349</v>
      </c>
      <c r="G6" s="7" t="n">
        <v>2000000</v>
      </c>
    </row>
    <row r="7" spans="1:14">
      <c r="A7" s="4" t="s">
        <v>350</v>
      </c>
      <c r="G7" s="4" t="s">
        <v>351</v>
      </c>
    </row>
    <row r="8" spans="1:14">
      <c r="A8" s="4" t="s">
        <v>352</v>
      </c>
      <c r="N8" s="7" t="n">
        <v>1500000</v>
      </c>
    </row>
    <row r="9" spans="1:14">
      <c r="A9" s="4" t="s">
        <v>353</v>
      </c>
      <c r="E9" s="4" t="s">
        <v>354</v>
      </c>
    </row>
    <row r="10" spans="1:14">
      <c r="A10" s="4" t="s">
        <v>355</v>
      </c>
      <c r="F10" s="5" t="n">
        <v>-4461000</v>
      </c>
      <c r="G10" s="7" t="n">
        <v>-4461000</v>
      </c>
    </row>
    <row r="11" spans="1:14">
      <c r="A11" s="4" t="s">
        <v>356</v>
      </c>
      <c r="G11" s="4" t="s">
        <v>357</v>
      </c>
    </row>
    <row r="12" spans="1:14">
      <c r="A12" s="4" t="s">
        <v>358</v>
      </c>
    </row>
    <row r="13" spans="1:14">
      <c r="A13" s="3" t="s">
        <v>323</v>
      </c>
    </row>
    <row r="14" spans="1:14">
      <c r="A14" s="4" t="s">
        <v>96</v>
      </c>
      <c r="B14" s="7" t="n">
        <v>-900000</v>
      </c>
    </row>
    <row r="15" spans="1:14">
      <c r="A15" s="4" t="s">
        <v>359</v>
      </c>
      <c r="G15" s="7" t="n">
        <v>1600000</v>
      </c>
    </row>
    <row r="16" spans="1:14">
      <c r="A16" s="4" t="s">
        <v>360</v>
      </c>
      <c r="B16" s="5" t="n">
        <v>250000000</v>
      </c>
      <c r="F16" s="5" t="n">
        <v>0</v>
      </c>
      <c r="G16" s="5" t="n">
        <v>0</v>
      </c>
    </row>
    <row r="17" spans="1:14">
      <c r="A17" s="4" t="s">
        <v>361</v>
      </c>
    </row>
    <row r="18" spans="1:14">
      <c r="A18" s="3" t="s">
        <v>323</v>
      </c>
    </row>
    <row r="19" spans="1:14">
      <c r="A19" s="4" t="s">
        <v>360</v>
      </c>
      <c r="B19" s="5" t="n">
        <v>100000000</v>
      </c>
    </row>
    <row r="20" spans="1:14">
      <c r="A20" s="4" t="s">
        <v>362</v>
      </c>
    </row>
    <row r="21" spans="1:14">
      <c r="A21" s="3" t="s">
        <v>323</v>
      </c>
    </row>
    <row r="22" spans="1:14">
      <c r="A22" s="4" t="s">
        <v>363</v>
      </c>
      <c r="B22" s="5" t="n">
        <v>50000000</v>
      </c>
    </row>
    <row r="23" spans="1:14">
      <c r="A23" s="4" t="s">
        <v>364</v>
      </c>
    </row>
    <row r="24" spans="1:14">
      <c r="A24" s="3" t="s">
        <v>323</v>
      </c>
    </row>
    <row r="25" spans="1:14">
      <c r="A25" s="4" t="s">
        <v>363</v>
      </c>
      <c r="B25" s="7" t="n">
        <v>20000000</v>
      </c>
    </row>
    <row r="26" spans="1:14">
      <c r="A26" s="4" t="s">
        <v>365</v>
      </c>
    </row>
    <row r="27" spans="1:14">
      <c r="A27" s="3" t="s">
        <v>323</v>
      </c>
    </row>
    <row r="28" spans="1:14">
      <c r="A28" s="4" t="s">
        <v>366</v>
      </c>
      <c r="J28" s="7" t="n">
        <v>400000000</v>
      </c>
    </row>
    <row r="29" spans="1:14">
      <c r="A29" s="4" t="s">
        <v>367</v>
      </c>
      <c r="F29" s="5" t="n">
        <v>400000000</v>
      </c>
      <c r="G29" s="5" t="n">
        <v>400000000</v>
      </c>
      <c r="I29" s="7" t="n">
        <v>0</v>
      </c>
    </row>
    <row r="30" spans="1:14">
      <c r="A30" s="4" t="s">
        <v>355</v>
      </c>
      <c r="G30" s="7" t="n">
        <v>-4500000</v>
      </c>
      <c r="I30" s="7" t="n">
        <v>0</v>
      </c>
    </row>
    <row r="31" spans="1:14">
      <c r="A31" s="4" t="s">
        <v>368</v>
      </c>
    </row>
    <row r="32" spans="1:14">
      <c r="A32" s="3" t="s">
        <v>323</v>
      </c>
    </row>
    <row r="33" spans="1:14">
      <c r="A33" s="4" t="s">
        <v>369</v>
      </c>
      <c r="G33" s="5" t="n">
        <v>1</v>
      </c>
    </row>
    <row r="34" spans="1:14">
      <c r="A34" s="4" t="s">
        <v>370</v>
      </c>
    </row>
    <row r="35" spans="1:14">
      <c r="A35" s="3" t="s">
        <v>323</v>
      </c>
    </row>
    <row r="36" spans="1:14">
      <c r="A36" s="4" t="s">
        <v>369</v>
      </c>
      <c r="B36" s="5" t="n">
        <v>1</v>
      </c>
    </row>
    <row r="37" spans="1:14">
      <c r="A37" s="4" t="s">
        <v>371</v>
      </c>
    </row>
    <row r="38" spans="1:14">
      <c r="A38" s="3" t="s">
        <v>323</v>
      </c>
    </row>
    <row r="39" spans="1:14">
      <c r="A39" s="4" t="s">
        <v>360</v>
      </c>
      <c r="L39" s="7" t="n">
        <v>800000000</v>
      </c>
      <c r="M39" s="7" t="n">
        <v>500000000</v>
      </c>
    </row>
    <row r="40" spans="1:14">
      <c r="A40" s="4" t="s">
        <v>328</v>
      </c>
    </row>
    <row r="41" spans="1:14">
      <c r="A41" s="3" t="s">
        <v>323</v>
      </c>
    </row>
    <row r="42" spans="1:14">
      <c r="A42" s="4" t="s">
        <v>333</v>
      </c>
      <c r="C42" s="7" t="n">
        <v>800000000</v>
      </c>
      <c r="F42" s="7" t="n">
        <v>800000000</v>
      </c>
      <c r="G42" s="7" t="n">
        <v>800000000</v>
      </c>
      <c r="K42" s="7" t="n">
        <v>178900000</v>
      </c>
    </row>
    <row r="43" spans="1:14">
      <c r="A43" s="4" t="s">
        <v>334</v>
      </c>
      <c r="G43" s="4" t="s">
        <v>337</v>
      </c>
    </row>
    <row r="44" spans="1:14">
      <c r="A44" s="4" t="s">
        <v>372</v>
      </c>
      <c r="G44" s="4" t="s">
        <v>373</v>
      </c>
    </row>
    <row r="45" spans="1:14">
      <c r="A45" s="4" t="s">
        <v>374</v>
      </c>
      <c r="F45" s="4" t="s">
        <v>375</v>
      </c>
      <c r="G45" s="4" t="s">
        <v>375</v>
      </c>
    </row>
    <row r="46" spans="1:14">
      <c r="A46" s="4" t="s">
        <v>376</v>
      </c>
      <c r="G46" s="4" t="s">
        <v>377</v>
      </c>
    </row>
    <row r="47" spans="1:14">
      <c r="A47" s="4" t="s">
        <v>378</v>
      </c>
      <c r="G47" s="7" t="n">
        <v>2000000</v>
      </c>
    </row>
    <row r="48" spans="1:14">
      <c r="A48" s="4" t="s">
        <v>379</v>
      </c>
      <c r="G48" s="4" t="s">
        <v>380</v>
      </c>
    </row>
    <row r="49" spans="1:14">
      <c r="A49" s="4" t="s">
        <v>381</v>
      </c>
      <c r="G49" s="4" t="s">
        <v>382</v>
      </c>
    </row>
    <row r="50" spans="1:14">
      <c r="A50" s="4" t="s">
        <v>383</v>
      </c>
      <c r="G50" s="4" t="s">
        <v>384</v>
      </c>
    </row>
    <row r="51" spans="1:14">
      <c r="A51" s="4" t="s">
        <v>385</v>
      </c>
      <c r="F51" s="4" t="s">
        <v>386</v>
      </c>
      <c r="G51" s="4" t="s">
        <v>386</v>
      </c>
    </row>
    <row r="52" spans="1:14">
      <c r="A52" s="4" t="s">
        <v>387</v>
      </c>
    </row>
    <row r="53" spans="1:14">
      <c r="A53" s="3" t="s">
        <v>323</v>
      </c>
    </row>
    <row r="54" spans="1:14">
      <c r="A54" s="4" t="s">
        <v>388</v>
      </c>
      <c r="C54" s="4" t="s">
        <v>389</v>
      </c>
    </row>
    <row r="55" spans="1:14">
      <c r="A55" s="4" t="s">
        <v>390</v>
      </c>
    </row>
    <row r="56" spans="1:14">
      <c r="A56" s="3" t="s">
        <v>323</v>
      </c>
    </row>
    <row r="57" spans="1:14">
      <c r="A57" s="4" t="s">
        <v>388</v>
      </c>
      <c r="C57" s="4" t="s">
        <v>375</v>
      </c>
    </row>
    <row r="58" spans="1:14">
      <c r="A58" s="4" t="s">
        <v>327</v>
      </c>
    </row>
    <row r="59" spans="1:14">
      <c r="A59" s="3" t="s">
        <v>323</v>
      </c>
    </row>
    <row r="60" spans="1:14">
      <c r="A60" s="4" t="s">
        <v>333</v>
      </c>
      <c r="F60" s="7" t="n">
        <v>250000000</v>
      </c>
      <c r="G60" s="7" t="n">
        <v>250000000</v>
      </c>
    </row>
    <row r="61" spans="1:14">
      <c r="A61" s="4" t="s">
        <v>334</v>
      </c>
      <c r="G61" s="4" t="s">
        <v>335</v>
      </c>
    </row>
    <row r="62" spans="1:14">
      <c r="A62" s="4" t="s">
        <v>391</v>
      </c>
      <c r="C62" s="7" t="n">
        <v>179600000</v>
      </c>
    </row>
    <row r="63" spans="1:14">
      <c r="A63" s="4" t="s">
        <v>96</v>
      </c>
      <c r="C63" s="7" t="n">
        <v>-2200000</v>
      </c>
    </row>
    <row r="64" spans="1:14">
      <c r="A64" s="4" t="s">
        <v>359</v>
      </c>
      <c r="G64" s="7" t="n">
        <v>15600000</v>
      </c>
    </row>
    <row r="65" spans="1:14">
      <c r="A65" s="4" t="s">
        <v>392</v>
      </c>
      <c r="F65" s="7" t="n">
        <v>13600000</v>
      </c>
      <c r="G65" s="5" t="n">
        <v>13600000</v>
      </c>
    </row>
    <row r="66" spans="1:14">
      <c r="A66" s="4" t="s">
        <v>347</v>
      </c>
      <c r="G66" s="7" t="n">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3</v>
      </c>
      <c r="B1" s="2" t="s">
        <v>80</v>
      </c>
      <c r="D1" s="2" t="s">
        <v>1</v>
      </c>
    </row>
    <row r="2" spans="1:6">
      <c r="B2" s="2" t="s">
        <v>2</v>
      </c>
      <c r="C2" s="2" t="s">
        <v>81</v>
      </c>
      <c r="D2" s="2" t="s">
        <v>2</v>
      </c>
      <c r="E2" s="2" t="s">
        <v>81</v>
      </c>
      <c r="F2" s="2" t="s">
        <v>25</v>
      </c>
    </row>
    <row r="3" spans="1:6">
      <c r="A3" s="3" t="s">
        <v>394</v>
      </c>
    </row>
    <row r="4" spans="1:6">
      <c r="A4" s="4" t="s">
        <v>395</v>
      </c>
      <c r="D4" s="7" t="n">
        <v>6275</v>
      </c>
      <c r="E4" s="7" t="n">
        <v>10288</v>
      </c>
    </row>
    <row r="5" spans="1:6">
      <c r="A5" s="4" t="s">
        <v>396</v>
      </c>
      <c r="B5" s="7" t="n">
        <v>1563</v>
      </c>
      <c r="C5" s="7" t="n">
        <v>181</v>
      </c>
      <c r="D5" s="5" t="n">
        <v>3605</v>
      </c>
      <c r="E5" s="5" t="n">
        <v>5300</v>
      </c>
    </row>
    <row r="6" spans="1:6">
      <c r="A6" s="4" t="s">
        <v>48</v>
      </c>
      <c r="B6" s="7" t="n">
        <v>5026</v>
      </c>
      <c r="D6" s="5" t="n">
        <v>5026</v>
      </c>
      <c r="F6" s="7" t="n">
        <v>5928</v>
      </c>
    </row>
    <row r="7" spans="1:6">
      <c r="A7" s="4" t="s">
        <v>397</v>
      </c>
    </row>
    <row r="8" spans="1:6">
      <c r="A8" s="3" t="s">
        <v>394</v>
      </c>
    </row>
    <row r="9" spans="1:6">
      <c r="A9" s="4" t="s">
        <v>395</v>
      </c>
      <c r="D9" s="5" t="n">
        <v>2949</v>
      </c>
      <c r="E9" s="5" t="n">
        <v>6824</v>
      </c>
    </row>
    <row r="10" spans="1:6">
      <c r="A10" s="4" t="s">
        <v>396</v>
      </c>
      <c r="D10" s="5" t="n">
        <v>3176</v>
      </c>
      <c r="E10" s="5" t="n">
        <v>3824</v>
      </c>
    </row>
    <row r="11" spans="1:6">
      <c r="A11" s="4" t="s">
        <v>398</v>
      </c>
    </row>
    <row r="12" spans="1:6">
      <c r="A12" s="3" t="s">
        <v>394</v>
      </c>
    </row>
    <row r="13" spans="1:6">
      <c r="A13" s="4" t="s">
        <v>395</v>
      </c>
      <c r="D13" s="5" t="n">
        <v>3326</v>
      </c>
      <c r="E13" s="5" t="n">
        <v>3464</v>
      </c>
    </row>
    <row r="14" spans="1:6">
      <c r="A14" s="4" t="s">
        <v>396</v>
      </c>
      <c r="D14" s="7" t="n">
        <v>429</v>
      </c>
      <c r="E14" s="7" t="n">
        <v>14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80</v>
      </c>
      <c r="D1" s="2" t="s">
        <v>1</v>
      </c>
    </row>
    <row r="2" spans="1:5">
      <c r="B2" s="2" t="s">
        <v>2</v>
      </c>
      <c r="C2" s="2" t="s">
        <v>81</v>
      </c>
      <c r="D2" s="2" t="s">
        <v>2</v>
      </c>
      <c r="E2" s="2" t="s">
        <v>81</v>
      </c>
    </row>
    <row r="3" spans="1:5">
      <c r="A3" s="3" t="s">
        <v>394</v>
      </c>
    </row>
    <row r="4" spans="1:5">
      <c r="A4" s="4" t="s">
        <v>400</v>
      </c>
      <c r="D4" s="7" t="n">
        <v>10321</v>
      </c>
      <c r="E4" s="7" t="n">
        <v>15531</v>
      </c>
    </row>
    <row r="5" spans="1:5">
      <c r="A5" s="4" t="s">
        <v>396</v>
      </c>
      <c r="B5" s="7" t="n">
        <v>1563</v>
      </c>
      <c r="C5" s="7" t="n">
        <v>181</v>
      </c>
      <c r="D5" s="5" t="n">
        <v>3605</v>
      </c>
      <c r="E5" s="5" t="n">
        <v>5300</v>
      </c>
    </row>
    <row r="6" spans="1:5">
      <c r="A6" s="4" t="s">
        <v>401</v>
      </c>
      <c r="D6" s="5" t="n">
        <v>-6275</v>
      </c>
      <c r="E6" s="5" t="n">
        <v>-10288</v>
      </c>
    </row>
    <row r="7" spans="1:5">
      <c r="A7" s="4" t="s">
        <v>402</v>
      </c>
      <c r="B7" s="5" t="n">
        <v>7651</v>
      </c>
      <c r="C7" s="5" t="n">
        <v>10543</v>
      </c>
      <c r="D7" s="5" t="n">
        <v>7651</v>
      </c>
      <c r="E7" s="5" t="n">
        <v>10543</v>
      </c>
    </row>
    <row r="8" spans="1:5">
      <c r="A8" s="4" t="s">
        <v>397</v>
      </c>
    </row>
    <row r="9" spans="1:5">
      <c r="A9" s="3" t="s">
        <v>394</v>
      </c>
    </row>
    <row r="10" spans="1:5">
      <c r="A10" s="4" t="s">
        <v>400</v>
      </c>
      <c r="D10" s="5" t="n">
        <v>1271</v>
      </c>
      <c r="E10" s="5" t="n">
        <v>4115</v>
      </c>
    </row>
    <row r="11" spans="1:5">
      <c r="A11" s="4" t="s">
        <v>396</v>
      </c>
      <c r="D11" s="5" t="n">
        <v>3176</v>
      </c>
      <c r="E11" s="5" t="n">
        <v>3824</v>
      </c>
    </row>
    <row r="12" spans="1:5">
      <c r="A12" s="4" t="s">
        <v>401</v>
      </c>
      <c r="D12" s="5" t="n">
        <v>-2949</v>
      </c>
      <c r="E12" s="5" t="n">
        <v>-6824</v>
      </c>
    </row>
    <row r="13" spans="1:5">
      <c r="A13" s="4" t="s">
        <v>402</v>
      </c>
      <c r="B13" s="5" t="n">
        <v>1498</v>
      </c>
      <c r="C13" s="5" t="n">
        <v>1115</v>
      </c>
      <c r="D13" s="5" t="n">
        <v>1498</v>
      </c>
      <c r="E13" s="5" t="n">
        <v>1115</v>
      </c>
    </row>
    <row r="14" spans="1:5">
      <c r="A14" s="4" t="s">
        <v>398</v>
      </c>
    </row>
    <row r="15" spans="1:5">
      <c r="A15" s="3" t="s">
        <v>394</v>
      </c>
    </row>
    <row r="16" spans="1:5">
      <c r="A16" s="4" t="s">
        <v>400</v>
      </c>
      <c r="D16" s="5" t="n">
        <v>9050</v>
      </c>
      <c r="E16" s="5" t="n">
        <v>11416</v>
      </c>
    </row>
    <row r="17" spans="1:5">
      <c r="A17" s="4" t="s">
        <v>396</v>
      </c>
      <c r="D17" s="5" t="n">
        <v>429</v>
      </c>
      <c r="E17" s="5" t="n">
        <v>1476</v>
      </c>
    </row>
    <row r="18" spans="1:5">
      <c r="A18" s="4" t="s">
        <v>401</v>
      </c>
      <c r="D18" s="5" t="n">
        <v>-3326</v>
      </c>
      <c r="E18" s="5" t="n">
        <v>-3464</v>
      </c>
    </row>
    <row r="19" spans="1:5">
      <c r="A19" s="4" t="s">
        <v>402</v>
      </c>
      <c r="B19" s="7" t="n">
        <v>6153</v>
      </c>
      <c r="C19" s="7" t="n">
        <v>9428</v>
      </c>
      <c r="D19" s="7" t="n">
        <v>6153</v>
      </c>
      <c r="E19" s="7" t="n">
        <v>94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403</v>
      </c>
      <c r="B1" s="2" t="s">
        <v>80</v>
      </c>
      <c r="D1" s="2" t="s">
        <v>1</v>
      </c>
    </row>
    <row r="2" spans="1:6">
      <c r="B2" s="2" t="s">
        <v>2</v>
      </c>
      <c r="C2" s="2" t="s">
        <v>81</v>
      </c>
      <c r="D2" s="2" t="s">
        <v>2</v>
      </c>
      <c r="E2" s="2" t="s">
        <v>81</v>
      </c>
      <c r="F2" s="2" t="s">
        <v>25</v>
      </c>
    </row>
    <row r="3" spans="1:6">
      <c r="A3" s="3" t="s">
        <v>404</v>
      </c>
    </row>
    <row r="4" spans="1:6">
      <c r="A4" s="4" t="s">
        <v>98</v>
      </c>
      <c r="B4" s="7" t="n">
        <v>-39638</v>
      </c>
      <c r="C4" s="7" t="n">
        <v>3207</v>
      </c>
      <c r="D4" s="7" t="n">
        <v>-30066</v>
      </c>
      <c r="E4" s="7" t="n">
        <v>7166</v>
      </c>
    </row>
    <row r="5" spans="1:6">
      <c r="A5" s="4" t="s">
        <v>405</v>
      </c>
      <c r="B5" s="7" t="n">
        <v>34900</v>
      </c>
      <c r="D5" s="7" t="n">
        <v>34900</v>
      </c>
    </row>
    <row r="6" spans="1:6">
      <c r="A6" s="4" t="s">
        <v>406</v>
      </c>
      <c r="B6" s="4" t="s">
        <v>407</v>
      </c>
      <c r="C6" s="4" t="s">
        <v>408</v>
      </c>
      <c r="D6" s="4" t="s">
        <v>409</v>
      </c>
      <c r="E6" s="4" t="s">
        <v>410</v>
      </c>
    </row>
    <row r="7" spans="1:6">
      <c r="A7" s="4" t="s">
        <v>411</v>
      </c>
      <c r="B7" s="7" t="n">
        <v>16300</v>
      </c>
      <c r="D7" s="7" t="n">
        <v>16300</v>
      </c>
      <c r="F7" s="7" t="n">
        <v>63200</v>
      </c>
    </row>
    <row r="8" spans="1:6">
      <c r="A8" s="4" t="s">
        <v>412</v>
      </c>
    </row>
    <row r="9" spans="1:6">
      <c r="A9" s="3" t="s">
        <v>404</v>
      </c>
    </row>
    <row r="10" spans="1:6">
      <c r="A10" s="4" t="s">
        <v>98</v>
      </c>
      <c r="B10" s="5" t="n">
        <v>34900</v>
      </c>
    </row>
    <row r="11" spans="1:6">
      <c r="A11" s="4" t="s">
        <v>413</v>
      </c>
      <c r="B11" s="5" t="n">
        <v>74300</v>
      </c>
    </row>
    <row r="12" spans="1:6">
      <c r="A12" s="4" t="s">
        <v>414</v>
      </c>
      <c r="B12" s="7" t="n">
        <v>39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81</v>
      </c>
    </row>
    <row r="3" spans="1:3">
      <c r="A3" s="4" t="s">
        <v>416</v>
      </c>
    </row>
    <row r="4" spans="1:3">
      <c r="A4" s="3" t="s">
        <v>417</v>
      </c>
    </row>
    <row r="5" spans="1:3">
      <c r="A5" s="4" t="s">
        <v>418</v>
      </c>
      <c r="B5" s="7" t="n">
        <v>5039</v>
      </c>
      <c r="C5" s="7" t="n">
        <v>6031</v>
      </c>
    </row>
    <row r="6" spans="1:3">
      <c r="A6" s="4" t="s">
        <v>419</v>
      </c>
      <c r="B6" s="5" t="n">
        <v>-7317</v>
      </c>
      <c r="C6" s="5" t="n">
        <v>-7869</v>
      </c>
    </row>
    <row r="7" spans="1:3">
      <c r="A7" s="4" t="s">
        <v>110</v>
      </c>
      <c r="C7" s="5" t="n">
        <v>250</v>
      </c>
    </row>
    <row r="8" spans="1:3">
      <c r="A8" s="4" t="s">
        <v>420</v>
      </c>
      <c r="B8" s="5" t="n">
        <v>248</v>
      </c>
      <c r="C8" s="5" t="n">
        <v>3</v>
      </c>
    </row>
    <row r="9" spans="1:3">
      <c r="A9" s="4" t="s">
        <v>111</v>
      </c>
      <c r="C9" s="5" t="n">
        <v>1740</v>
      </c>
    </row>
    <row r="10" spans="1:3">
      <c r="A10" s="4" t="s">
        <v>421</v>
      </c>
      <c r="B10" s="5" t="n">
        <v>-2030</v>
      </c>
      <c r="C10" s="5" t="n">
        <v>155</v>
      </c>
    </row>
    <row r="11" spans="1:3">
      <c r="A11" s="4" t="s">
        <v>422</v>
      </c>
    </row>
    <row r="12" spans="1:3">
      <c r="A12" s="3" t="s">
        <v>417</v>
      </c>
    </row>
    <row r="13" spans="1:3">
      <c r="A13" s="4" t="s">
        <v>423</v>
      </c>
      <c r="B13" s="5" t="n">
        <v>154</v>
      </c>
      <c r="C13" s="5" t="n">
        <v>134</v>
      </c>
    </row>
    <row r="14" spans="1:3">
      <c r="A14" s="4" t="s">
        <v>418</v>
      </c>
      <c r="B14" s="5" t="n">
        <v>811</v>
      </c>
      <c r="C14" s="5" t="n">
        <v>887</v>
      </c>
    </row>
    <row r="15" spans="1:3">
      <c r="A15" s="4" t="s">
        <v>110</v>
      </c>
      <c r="B15" s="5" t="n">
        <v>-1036</v>
      </c>
      <c r="C15" s="5" t="n">
        <v>-1036</v>
      </c>
    </row>
    <row r="16" spans="1:3">
      <c r="A16" s="4" t="s">
        <v>420</v>
      </c>
      <c r="B16" s="5" t="n">
        <v>165</v>
      </c>
    </row>
    <row r="17" spans="1:3">
      <c r="A17" s="4" t="s">
        <v>421</v>
      </c>
      <c r="B17" s="7" t="n">
        <v>94</v>
      </c>
      <c r="C17" s="7"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81</v>
      </c>
    </row>
    <row r="3" spans="1:3">
      <c r="A3" s="3" t="s">
        <v>181</v>
      </c>
    </row>
    <row r="4" spans="1:3">
      <c r="A4" s="4" t="s">
        <v>425</v>
      </c>
      <c r="B4" s="7" t="n">
        <v>0</v>
      </c>
      <c r="C4" s="7" t="n">
        <v>6600000</v>
      </c>
    </row>
    <row r="5" spans="1:3">
      <c r="A5" s="4" t="s">
        <v>426</v>
      </c>
      <c r="B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428</v>
      </c>
      <c r="B3" s="7" t="n">
        <v>402867</v>
      </c>
      <c r="C3" s="7" t="n">
        <v>725939</v>
      </c>
    </row>
    <row r="4" spans="1:3">
      <c r="A4" s="3" t="s">
        <v>429</v>
      </c>
    </row>
    <row r="5" spans="1:3">
      <c r="A5" s="4" t="s">
        <v>429</v>
      </c>
      <c r="B5" s="5" t="n">
        <v>4553</v>
      </c>
      <c r="C5" s="5" t="n">
        <v>1370</v>
      </c>
    </row>
    <row r="6" spans="1:3">
      <c r="A6" s="4" t="s">
        <v>430</v>
      </c>
    </row>
    <row r="7" spans="1:3">
      <c r="A7" s="3" t="s">
        <v>429</v>
      </c>
    </row>
    <row r="8" spans="1:3">
      <c r="A8" s="4" t="s">
        <v>429</v>
      </c>
      <c r="B8" s="5" t="n">
        <v>4461</v>
      </c>
    </row>
    <row r="9" spans="1:3">
      <c r="A9" s="4" t="s">
        <v>431</v>
      </c>
    </row>
    <row r="10" spans="1:3">
      <c r="A10" s="3" t="s">
        <v>428</v>
      </c>
    </row>
    <row r="11" spans="1:3">
      <c r="A11" s="4" t="s">
        <v>428</v>
      </c>
      <c r="B11" s="5" t="n">
        <v>256375</v>
      </c>
      <c r="C11" s="5" t="n">
        <v>438907</v>
      </c>
    </row>
    <row r="12" spans="1:3">
      <c r="A12" s="4" t="s">
        <v>432</v>
      </c>
    </row>
    <row r="13" spans="1:3">
      <c r="A13" s="3" t="s">
        <v>428</v>
      </c>
    </row>
    <row r="14" spans="1:3">
      <c r="A14" s="4" t="s">
        <v>428</v>
      </c>
      <c r="B14" s="5" t="n">
        <v>9028</v>
      </c>
      <c r="C14" s="5" t="n">
        <v>93004</v>
      </c>
    </row>
    <row r="15" spans="1:3">
      <c r="A15" s="4" t="s">
        <v>433</v>
      </c>
    </row>
    <row r="16" spans="1:3">
      <c r="A16" s="3" t="s">
        <v>428</v>
      </c>
    </row>
    <row r="17" spans="1:3">
      <c r="A17" s="4" t="s">
        <v>428</v>
      </c>
      <c r="B17" s="5" t="n">
        <v>137464</v>
      </c>
      <c r="C17" s="5" t="n">
        <v>194028</v>
      </c>
    </row>
    <row r="18" spans="1:3">
      <c r="A18" s="4" t="s">
        <v>434</v>
      </c>
    </row>
    <row r="19" spans="1:3">
      <c r="A19" s="3" t="s">
        <v>429</v>
      </c>
    </row>
    <row r="20" spans="1:3">
      <c r="A20" s="4" t="s">
        <v>429</v>
      </c>
      <c r="B20" s="5" t="n">
        <v>92</v>
      </c>
      <c r="C20" s="5" t="n">
        <v>1370</v>
      </c>
    </row>
    <row r="21" spans="1:3">
      <c r="A21" s="4" t="s">
        <v>435</v>
      </c>
    </row>
    <row r="22" spans="1:3">
      <c r="A22" s="3" t="s">
        <v>428</v>
      </c>
    </row>
    <row r="23" spans="1:3">
      <c r="A23" s="4" t="s">
        <v>428</v>
      </c>
      <c r="B23" s="5" t="n">
        <v>265403</v>
      </c>
      <c r="C23" s="5" t="n">
        <v>531911</v>
      </c>
    </row>
    <row r="24" spans="1:3">
      <c r="A24" s="4" t="s">
        <v>436</v>
      </c>
    </row>
    <row r="25" spans="1:3">
      <c r="A25" s="3" t="s">
        <v>428</v>
      </c>
    </row>
    <row r="26" spans="1:3">
      <c r="A26" s="4" t="s">
        <v>428</v>
      </c>
      <c r="B26" s="5" t="n">
        <v>256375</v>
      </c>
      <c r="C26" s="5" t="n">
        <v>438907</v>
      </c>
    </row>
    <row r="27" spans="1:3">
      <c r="A27" s="4" t="s">
        <v>437</v>
      </c>
    </row>
    <row r="28" spans="1:3">
      <c r="A28" s="3" t="s">
        <v>428</v>
      </c>
    </row>
    <row r="29" spans="1:3">
      <c r="A29" s="4" t="s">
        <v>428</v>
      </c>
      <c r="B29" s="5" t="n">
        <v>9028</v>
      </c>
      <c r="C29" s="5" t="n">
        <v>93004</v>
      </c>
    </row>
    <row r="30" spans="1:3">
      <c r="A30" s="4" t="s">
        <v>438</v>
      </c>
    </row>
    <row r="31" spans="1:3">
      <c r="A31" s="3" t="s">
        <v>428</v>
      </c>
    </row>
    <row r="32" spans="1:3">
      <c r="A32" s="4" t="s">
        <v>428</v>
      </c>
      <c r="B32" s="5" t="n">
        <v>137464</v>
      </c>
      <c r="C32" s="5" t="n">
        <v>194028</v>
      </c>
    </row>
    <row r="33" spans="1:3">
      <c r="A33" s="3" t="s">
        <v>429</v>
      </c>
    </row>
    <row r="34" spans="1:3">
      <c r="A34" s="4" t="s">
        <v>429</v>
      </c>
      <c r="B34" s="5" t="n">
        <v>4553</v>
      </c>
      <c r="C34" s="5" t="n">
        <v>1370</v>
      </c>
    </row>
    <row r="35" spans="1:3">
      <c r="A35" s="4" t="s">
        <v>439</v>
      </c>
    </row>
    <row r="36" spans="1:3">
      <c r="A36" s="3" t="s">
        <v>429</v>
      </c>
    </row>
    <row r="37" spans="1:3">
      <c r="A37" s="4" t="s">
        <v>429</v>
      </c>
      <c r="B37" s="5" t="n">
        <v>4461</v>
      </c>
    </row>
    <row r="38" spans="1:3">
      <c r="A38" s="4" t="s">
        <v>440</v>
      </c>
    </row>
    <row r="39" spans="1:3">
      <c r="A39" s="3" t="s">
        <v>428</v>
      </c>
    </row>
    <row r="40" spans="1:3">
      <c r="A40" s="4" t="s">
        <v>428</v>
      </c>
      <c r="B40" s="5" t="n">
        <v>137464</v>
      </c>
      <c r="C40" s="5" t="n">
        <v>194028</v>
      </c>
    </row>
    <row r="41" spans="1:3">
      <c r="A41" s="4" t="s">
        <v>441</v>
      </c>
    </row>
    <row r="42" spans="1:3">
      <c r="A42" s="3" t="s">
        <v>429</v>
      </c>
    </row>
    <row r="43" spans="1:3">
      <c r="A43" s="4" t="s">
        <v>429</v>
      </c>
      <c r="B43" s="7" t="n">
        <v>92</v>
      </c>
      <c r="C43" s="7" t="n">
        <v>13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80</v>
      </c>
      <c r="D1" s="2" t="s">
        <v>1</v>
      </c>
    </row>
    <row r="2" spans="1:5">
      <c r="B2" s="2" t="s">
        <v>2</v>
      </c>
      <c r="C2" s="2" t="s">
        <v>81</v>
      </c>
      <c r="D2" s="2" t="s">
        <v>2</v>
      </c>
      <c r="E2" s="2" t="s">
        <v>81</v>
      </c>
    </row>
    <row r="3" spans="1:5">
      <c r="A3" s="3" t="s">
        <v>105</v>
      </c>
    </row>
    <row r="4" spans="1:5">
      <c r="A4" s="4" t="s">
        <v>99</v>
      </c>
      <c r="B4" s="7" t="n">
        <v>131081</v>
      </c>
      <c r="C4" s="7" t="n">
        <v>107030</v>
      </c>
      <c r="D4" s="7" t="n">
        <v>-36602</v>
      </c>
      <c r="E4" s="7" t="n">
        <v>-27757</v>
      </c>
    </row>
    <row r="5" spans="1:5">
      <c r="A5" s="3" t="s">
        <v>106</v>
      </c>
    </row>
    <row r="6" spans="1:5">
      <c r="A6" s="4" t="s">
        <v>107</v>
      </c>
      <c r="B6" s="5" t="n">
        <v>637</v>
      </c>
      <c r="C6" s="5" t="n">
        <v>-485</v>
      </c>
      <c r="D6" s="5" t="n">
        <v>-1828</v>
      </c>
      <c r="E6" s="5" t="n">
        <v>218</v>
      </c>
    </row>
    <row r="7" spans="1:5">
      <c r="A7" s="4" t="s">
        <v>108</v>
      </c>
      <c r="B7" s="5" t="n">
        <v>-4461</v>
      </c>
      <c r="D7" s="5" t="n">
        <v>-4461</v>
      </c>
    </row>
    <row r="8" spans="1:5">
      <c r="A8" s="3" t="s">
        <v>109</v>
      </c>
    </row>
    <row r="9" spans="1:5">
      <c r="A9" s="4" t="s">
        <v>110</v>
      </c>
      <c r="E9" s="5" t="n">
        <v>243</v>
      </c>
    </row>
    <row r="10" spans="1:5">
      <c r="A10" s="4" t="s">
        <v>111</v>
      </c>
      <c r="E10" s="5" t="n">
        <v>1740</v>
      </c>
    </row>
    <row r="11" spans="1:5">
      <c r="A11" s="4" t="s">
        <v>112</v>
      </c>
      <c r="E11" s="5" t="n">
        <v>1983</v>
      </c>
    </row>
    <row r="12" spans="1:5">
      <c r="A12" s="4" t="s">
        <v>113</v>
      </c>
      <c r="B12" s="5" t="n">
        <v>45</v>
      </c>
      <c r="D12" s="5" t="n">
        <v>45</v>
      </c>
      <c r="E12" s="5" t="n">
        <v>4</v>
      </c>
    </row>
    <row r="13" spans="1:5">
      <c r="A13" s="4" t="s">
        <v>114</v>
      </c>
      <c r="B13" s="5" t="n">
        <v>-3779</v>
      </c>
      <c r="C13" s="5" t="n">
        <v>-485</v>
      </c>
      <c r="D13" s="5" t="n">
        <v>-6244</v>
      </c>
      <c r="E13" s="5" t="n">
        <v>2205</v>
      </c>
    </row>
    <row r="14" spans="1:5">
      <c r="A14" s="4" t="s">
        <v>115</v>
      </c>
      <c r="B14" s="7" t="n">
        <v>127302</v>
      </c>
      <c r="C14" s="7" t="n">
        <v>106545</v>
      </c>
      <c r="D14" s="7" t="n">
        <v>-42846</v>
      </c>
      <c r="E14" s="7" t="n">
        <v>-255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2</v>
      </c>
      <c r="B1" s="2" t="s">
        <v>1</v>
      </c>
    </row>
    <row r="2" spans="1:4">
      <c r="B2" s="2" t="s">
        <v>2</v>
      </c>
      <c r="C2" s="2" t="s">
        <v>443</v>
      </c>
      <c r="D2" s="2" t="s">
        <v>25</v>
      </c>
    </row>
    <row r="3" spans="1:4">
      <c r="A3" s="3" t="s">
        <v>444</v>
      </c>
    </row>
    <row r="4" spans="1:4">
      <c r="A4" s="4" t="s">
        <v>428</v>
      </c>
      <c r="B4" s="7" t="n">
        <v>402867000</v>
      </c>
      <c r="D4" s="7" t="n">
        <v>725939000</v>
      </c>
    </row>
    <row r="5" spans="1:4">
      <c r="A5" s="4" t="s">
        <v>445</v>
      </c>
      <c r="B5" s="5" t="n">
        <v>0</v>
      </c>
    </row>
    <row r="6" spans="1:4">
      <c r="A6" s="4" t="s">
        <v>446</v>
      </c>
      <c r="B6" s="5" t="n">
        <v>0</v>
      </c>
    </row>
    <row r="7" spans="1:4">
      <c r="A7" s="4" t="s">
        <v>447</v>
      </c>
    </row>
    <row r="8" spans="1:4">
      <c r="A8" s="3" t="s">
        <v>444</v>
      </c>
    </row>
    <row r="9" spans="1:4">
      <c r="A9" s="4" t="s">
        <v>366</v>
      </c>
      <c r="B9" s="5" t="n">
        <v>16700000</v>
      </c>
      <c r="D9" s="5" t="n">
        <v>18700000</v>
      </c>
    </row>
    <row r="10" spans="1:4">
      <c r="A10" s="4" t="s">
        <v>365</v>
      </c>
    </row>
    <row r="11" spans="1:4">
      <c r="A11" s="3" t="s">
        <v>444</v>
      </c>
    </row>
    <row r="12" spans="1:4">
      <c r="A12" s="4" t="s">
        <v>366</v>
      </c>
      <c r="C12" s="7" t="n">
        <v>400000000</v>
      </c>
    </row>
    <row r="13" spans="1:4">
      <c r="A13" s="4" t="s">
        <v>367</v>
      </c>
      <c r="B13" s="5" t="n">
        <v>400000000</v>
      </c>
      <c r="D13" s="5" t="n">
        <v>0</v>
      </c>
    </row>
    <row r="14" spans="1:4">
      <c r="A14" s="4" t="s">
        <v>448</v>
      </c>
    </row>
    <row r="15" spans="1:4">
      <c r="A15" s="3" t="s">
        <v>444</v>
      </c>
    </row>
    <row r="16" spans="1:4">
      <c r="A16" s="4" t="s">
        <v>449</v>
      </c>
      <c r="B16" s="5" t="n">
        <v>1000000</v>
      </c>
      <c r="D16" s="5" t="n">
        <v>1000000</v>
      </c>
    </row>
    <row r="17" spans="1:4">
      <c r="A17" s="4" t="s">
        <v>431</v>
      </c>
    </row>
    <row r="18" spans="1:4">
      <c r="A18" s="3" t="s">
        <v>444</v>
      </c>
    </row>
    <row r="19" spans="1:4">
      <c r="A19" s="4" t="s">
        <v>428</v>
      </c>
      <c r="B19" s="5" t="n">
        <v>256375000</v>
      </c>
      <c r="D19" s="5" t="n">
        <v>438907000</v>
      </c>
    </row>
    <row r="20" spans="1:4">
      <c r="A20" s="4" t="s">
        <v>435</v>
      </c>
    </row>
    <row r="21" spans="1:4">
      <c r="A21" s="3" t="s">
        <v>444</v>
      </c>
    </row>
    <row r="22" spans="1:4">
      <c r="A22" s="4" t="s">
        <v>428</v>
      </c>
      <c r="B22" s="5" t="n">
        <v>265403000</v>
      </c>
      <c r="D22" s="5" t="n">
        <v>531911000</v>
      </c>
    </row>
    <row r="23" spans="1:4">
      <c r="A23" s="4" t="s">
        <v>436</v>
      </c>
    </row>
    <row r="24" spans="1:4">
      <c r="A24" s="3" t="s">
        <v>444</v>
      </c>
    </row>
    <row r="25" spans="1:4">
      <c r="A25" s="4" t="s">
        <v>428</v>
      </c>
      <c r="B25" s="5" t="n">
        <v>256375000</v>
      </c>
      <c r="D25" s="5" t="n">
        <v>438907000</v>
      </c>
    </row>
    <row r="26" spans="1:4">
      <c r="A26" s="4" t="s">
        <v>438</v>
      </c>
    </row>
    <row r="27" spans="1:4">
      <c r="A27" s="3" t="s">
        <v>444</v>
      </c>
    </row>
    <row r="28" spans="1:4">
      <c r="A28" s="4" t="s">
        <v>428</v>
      </c>
      <c r="B28" s="5" t="n">
        <v>137464000</v>
      </c>
      <c r="D28" s="5" t="n">
        <v>194028000</v>
      </c>
    </row>
    <row r="29" spans="1:4">
      <c r="A29" s="4" t="s">
        <v>450</v>
      </c>
    </row>
    <row r="30" spans="1:4">
      <c r="A30" s="3" t="s">
        <v>444</v>
      </c>
    </row>
    <row r="31" spans="1:4">
      <c r="A31" s="4" t="s">
        <v>428</v>
      </c>
      <c r="B31" s="7" t="n">
        <v>120600000</v>
      </c>
      <c r="D31" s="7" t="n">
        <v>17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1</v>
      </c>
      <c r="B1" s="2" t="s">
        <v>1</v>
      </c>
      <c r="C1" s="2" t="s">
        <v>452</v>
      </c>
    </row>
    <row r="2" spans="1:3">
      <c r="B2" s="2" t="s">
        <v>81</v>
      </c>
      <c r="C2" s="2" t="s">
        <v>25</v>
      </c>
    </row>
    <row r="3" spans="1:3">
      <c r="A3" s="3" t="s">
        <v>453</v>
      </c>
    </row>
    <row r="4" spans="1:3">
      <c r="A4" s="4" t="s">
        <v>454</v>
      </c>
      <c r="C4" s="7" t="n">
        <v>3800</v>
      </c>
    </row>
    <row r="5" spans="1:3">
      <c r="A5" s="4" t="s">
        <v>455</v>
      </c>
      <c r="B5" s="7" t="n">
        <v>1279</v>
      </c>
      <c r="C5" s="5" t="n">
        <v>1679</v>
      </c>
    </row>
    <row r="6" spans="1:3">
      <c r="A6" s="4" t="s">
        <v>456</v>
      </c>
    </row>
    <row r="7" spans="1:3">
      <c r="A7" s="3" t="s">
        <v>453</v>
      </c>
    </row>
    <row r="8" spans="1:3">
      <c r="A8" s="4" t="s">
        <v>454</v>
      </c>
      <c r="C8" s="5" t="n">
        <v>3800</v>
      </c>
    </row>
    <row r="9" spans="1:3">
      <c r="A9" s="4" t="s">
        <v>457</v>
      </c>
    </row>
    <row r="10" spans="1:3">
      <c r="A10" s="3" t="s">
        <v>453</v>
      </c>
    </row>
    <row r="11" spans="1:3">
      <c r="A11" s="4" t="s">
        <v>455</v>
      </c>
      <c r="C11" s="5" t="n">
        <v>1279</v>
      </c>
    </row>
    <row r="12" spans="1:3">
      <c r="A12" s="4" t="s">
        <v>321</v>
      </c>
    </row>
    <row r="13" spans="1:3">
      <c r="A13" s="3" t="s">
        <v>453</v>
      </c>
    </row>
    <row r="14" spans="1:3">
      <c r="A14" s="4" t="s">
        <v>454</v>
      </c>
      <c r="C14" s="5" t="n">
        <v>3800</v>
      </c>
    </row>
    <row r="15" spans="1:3">
      <c r="A15" s="4" t="s">
        <v>455</v>
      </c>
      <c r="C15" s="5" t="n">
        <v>400</v>
      </c>
    </row>
    <row r="16" spans="1:3">
      <c r="A16" s="4" t="s">
        <v>458</v>
      </c>
    </row>
    <row r="17" spans="1:3">
      <c r="A17" s="3" t="s">
        <v>453</v>
      </c>
    </row>
    <row r="18" spans="1:3">
      <c r="A18" s="4" t="s">
        <v>454</v>
      </c>
      <c r="C18" s="7" t="n">
        <v>3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794222</v>
      </c>
      <c r="C3" s="7" t="n">
        <v>243125</v>
      </c>
    </row>
    <row r="4" spans="1:3">
      <c r="A4" s="4" t="s">
        <v>371</v>
      </c>
    </row>
    <row r="5" spans="1:3">
      <c r="A5" s="3" t="s">
        <v>460</v>
      </c>
    </row>
    <row r="6" spans="1:3">
      <c r="A6" s="4" t="s">
        <v>461</v>
      </c>
      <c r="B6" s="5" t="n">
        <v>794222</v>
      </c>
      <c r="C6" s="5" t="n">
        <v>243125</v>
      </c>
    </row>
    <row r="7" spans="1:3">
      <c r="A7" s="4" t="s">
        <v>462</v>
      </c>
      <c r="B7" s="7" t="n">
        <v>782309</v>
      </c>
      <c r="C7" s="7" t="n">
        <v>2425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r="A1" s="1" t="s">
        <v>463</v>
      </c>
      <c r="B1" s="2" t="s">
        <v>1</v>
      </c>
      <c r="C1" s="2" t="s">
        <v>452</v>
      </c>
    </row>
    <row r="2" spans="1:3">
      <c r="B2" s="2" t="s">
        <v>464</v>
      </c>
      <c r="C2" s="2" t="s">
        <v>465</v>
      </c>
    </row>
    <row r="3" spans="1:3">
      <c r="A3" s="3" t="s">
        <v>466</v>
      </c>
    </row>
    <row r="4" spans="1:3">
      <c r="A4" s="4" t="s">
        <v>467</v>
      </c>
      <c r="B4" s="7" t="n">
        <v>9400000</v>
      </c>
      <c r="C4" s="7" t="n">
        <v>11300000</v>
      </c>
    </row>
    <row r="5" spans="1:3">
      <c r="A5" s="4" t="s">
        <v>468</v>
      </c>
      <c r="B5" s="5" t="n">
        <v>29500000</v>
      </c>
      <c r="C5" s="5" t="n">
        <v>20200000</v>
      </c>
    </row>
    <row r="6" spans="1:3">
      <c r="A6" s="4" t="s">
        <v>469</v>
      </c>
      <c r="B6" s="5" t="n">
        <v>2500000</v>
      </c>
      <c r="C6" s="5" t="n">
        <v>2400000</v>
      </c>
    </row>
    <row r="7" spans="1:3">
      <c r="A7" s="4" t="s">
        <v>470</v>
      </c>
      <c r="B7" s="7" t="n">
        <v>0</v>
      </c>
      <c r="C7" s="7" t="n">
        <v>0</v>
      </c>
    </row>
    <row r="8" spans="1:3">
      <c r="A8" s="4" t="s">
        <v>471</v>
      </c>
    </row>
    <row r="9" spans="1:3">
      <c r="A9" s="3" t="s">
        <v>466</v>
      </c>
    </row>
    <row r="10" spans="1:3">
      <c r="A10" s="4" t="s">
        <v>472</v>
      </c>
      <c r="B10" s="5" t="n">
        <v>0</v>
      </c>
      <c r="C10" s="5" t="n">
        <v>0</v>
      </c>
    </row>
    <row r="11" spans="1:3">
      <c r="A11" s="4" t="s">
        <v>473</v>
      </c>
    </row>
    <row r="12" spans="1:3">
      <c r="A12" s="3" t="s">
        <v>466</v>
      </c>
    </row>
    <row r="13" spans="1:3">
      <c r="A13" s="4" t="s">
        <v>474</v>
      </c>
      <c r="B13" s="4" t="s">
        <v>475</v>
      </c>
      <c r="C13"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80</v>
      </c>
      <c r="D1" s="2" t="s">
        <v>1</v>
      </c>
    </row>
    <row r="2" spans="1:5">
      <c r="B2" s="2" t="s">
        <v>2</v>
      </c>
      <c r="C2" s="2" t="s">
        <v>81</v>
      </c>
      <c r="D2" s="2" t="s">
        <v>2</v>
      </c>
      <c r="E2" s="2" t="s">
        <v>81</v>
      </c>
    </row>
    <row r="3" spans="1:5">
      <c r="A3" s="3" t="s">
        <v>477</v>
      </c>
    </row>
    <row r="4" spans="1:5">
      <c r="A4" s="4" t="s">
        <v>478</v>
      </c>
      <c r="B4" s="7" t="n">
        <v>131081</v>
      </c>
      <c r="C4" s="7" t="n">
        <v>107030</v>
      </c>
      <c r="D4" s="7" t="n">
        <v>-36602</v>
      </c>
      <c r="E4" s="7" t="n">
        <v>-27757</v>
      </c>
    </row>
    <row r="5" spans="1:5">
      <c r="A5" s="3" t="s">
        <v>479</v>
      </c>
    </row>
    <row r="6" spans="1:5">
      <c r="A6" s="4" t="s">
        <v>101</v>
      </c>
      <c r="B6" s="5" t="n">
        <v>135169318</v>
      </c>
      <c r="C6" s="5" t="n">
        <v>140742786</v>
      </c>
      <c r="D6" s="5" t="n">
        <v>138978746</v>
      </c>
      <c r="E6" s="5" t="n">
        <v>140269383</v>
      </c>
    </row>
    <row r="7" spans="1:5">
      <c r="A7" s="4" t="s">
        <v>102</v>
      </c>
      <c r="B7" s="5" t="n">
        <v>139813309</v>
      </c>
      <c r="C7" s="5" t="n">
        <v>143583901</v>
      </c>
      <c r="D7" s="5" t="n">
        <v>138978746</v>
      </c>
      <c r="E7" s="5" t="n">
        <v>140269383</v>
      </c>
    </row>
    <row r="8" spans="1:5">
      <c r="A8" s="3" t="s">
        <v>100</v>
      </c>
    </row>
    <row r="9" spans="1:5">
      <c r="A9" s="4" t="s">
        <v>101</v>
      </c>
      <c r="B9" s="9" t="n">
        <v>0.97</v>
      </c>
      <c r="C9" s="9" t="n">
        <v>0.76</v>
      </c>
      <c r="D9" s="9" t="n">
        <v>-0.26</v>
      </c>
      <c r="E9" s="9" t="n">
        <v>-0.2</v>
      </c>
    </row>
    <row r="10" spans="1:5">
      <c r="A10" s="4" t="s">
        <v>102</v>
      </c>
      <c r="B10" s="9" t="n">
        <v>0.9399999999999999</v>
      </c>
      <c r="C10" s="9" t="n">
        <v>0.75</v>
      </c>
      <c r="D10" s="9" t="n">
        <v>-0.26</v>
      </c>
      <c r="E10" s="9"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80</v>
      </c>
      <c r="D1" s="2" t="s">
        <v>1</v>
      </c>
    </row>
    <row r="2" spans="1:5">
      <c r="B2" s="2" t="s">
        <v>2</v>
      </c>
      <c r="C2" s="2" t="s">
        <v>81</v>
      </c>
      <c r="D2" s="2" t="s">
        <v>2</v>
      </c>
      <c r="E2" s="2" t="s">
        <v>81</v>
      </c>
    </row>
    <row r="3" spans="1:5">
      <c r="A3" s="4" t="s">
        <v>481</v>
      </c>
    </row>
    <row r="4" spans="1:5">
      <c r="A4" s="3" t="s">
        <v>482</v>
      </c>
    </row>
    <row r="5" spans="1:5">
      <c r="A5" s="4" t="s">
        <v>483</v>
      </c>
      <c r="B5" s="5" t="n">
        <v>88696</v>
      </c>
      <c r="C5" s="5" t="n">
        <v>306861</v>
      </c>
      <c r="D5" s="5" t="n">
        <v>8476246</v>
      </c>
      <c r="E5" s="5" t="n">
        <v>10886685</v>
      </c>
    </row>
    <row r="6" spans="1:5">
      <c r="A6" s="4" t="s">
        <v>484</v>
      </c>
    </row>
    <row r="7" spans="1:5">
      <c r="A7" s="3" t="s">
        <v>482</v>
      </c>
    </row>
    <row r="8" spans="1:5">
      <c r="A8" s="4" t="s">
        <v>483</v>
      </c>
      <c r="D8" s="5" t="n">
        <v>631149</v>
      </c>
      <c r="E8" s="5" t="n">
        <v>147063</v>
      </c>
    </row>
    <row r="9" spans="1:5">
      <c r="A9" s="4" t="s">
        <v>485</v>
      </c>
    </row>
    <row r="10" spans="1:5">
      <c r="A10" s="3" t="s">
        <v>482</v>
      </c>
    </row>
    <row r="11" spans="1:5">
      <c r="A11" s="4" t="s">
        <v>483</v>
      </c>
      <c r="D11" s="5" t="n">
        <v>73366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486</v>
      </c>
      <c r="B1" s="2" t="s">
        <v>487</v>
      </c>
      <c r="C1" s="2" t="s">
        <v>488</v>
      </c>
      <c r="D1" s="2" t="s">
        <v>489</v>
      </c>
      <c r="E1" s="2" t="s">
        <v>2</v>
      </c>
      <c r="F1" s="2" t="s">
        <v>490</v>
      </c>
      <c r="G1" s="2" t="s">
        <v>491</v>
      </c>
      <c r="H1" s="2" t="s">
        <v>492</v>
      </c>
      <c r="I1" s="2" t="s">
        <v>493</v>
      </c>
      <c r="J1" s="2" t="s">
        <v>25</v>
      </c>
      <c r="K1" s="2" t="s">
        <v>494</v>
      </c>
    </row>
    <row r="2" spans="1:11">
      <c r="A2" s="3" t="s">
        <v>495</v>
      </c>
    </row>
    <row r="3" spans="1:11">
      <c r="A3" s="4" t="s">
        <v>496</v>
      </c>
      <c r="C3" s="7" t="n">
        <v>300000000</v>
      </c>
      <c r="D3" s="7" t="n">
        <v>100000000</v>
      </c>
    </row>
    <row r="4" spans="1:11">
      <c r="A4" s="4" t="s">
        <v>497</v>
      </c>
      <c r="C4" s="7" t="n">
        <v>500000000</v>
      </c>
      <c r="E4" s="7" t="n">
        <v>260600000</v>
      </c>
      <c r="K4" s="7" t="n">
        <v>100000000</v>
      </c>
    </row>
    <row r="5" spans="1:11">
      <c r="A5" s="4" t="s">
        <v>498</v>
      </c>
      <c r="E5" s="5" t="n">
        <v>10223802</v>
      </c>
      <c r="J5" s="5" t="n">
        <v>82022</v>
      </c>
    </row>
    <row r="6" spans="1:11">
      <c r="A6" s="4" t="s">
        <v>499</v>
      </c>
      <c r="E6" s="7" t="n">
        <v>239408000</v>
      </c>
    </row>
    <row r="7" spans="1:11">
      <c r="A7" s="4" t="s">
        <v>500</v>
      </c>
    </row>
    <row r="8" spans="1:11">
      <c r="A8" s="3" t="s">
        <v>495</v>
      </c>
    </row>
    <row r="9" spans="1:11">
      <c r="A9" s="4" t="s">
        <v>498</v>
      </c>
      <c r="F9" s="5" t="n">
        <v>439560</v>
      </c>
    </row>
    <row r="10" spans="1:11">
      <c r="A10" s="4" t="s">
        <v>499</v>
      </c>
      <c r="F10" s="7" t="n">
        <v>10000000</v>
      </c>
    </row>
    <row r="11" spans="1:11">
      <c r="A11" s="4" t="s">
        <v>501</v>
      </c>
    </row>
    <row r="12" spans="1:11">
      <c r="A12" s="3" t="s">
        <v>495</v>
      </c>
    </row>
    <row r="13" spans="1:11">
      <c r="A13" s="4" t="s">
        <v>496</v>
      </c>
      <c r="B13" s="7" t="n">
        <v>500000000</v>
      </c>
    </row>
    <row r="14" spans="1:11">
      <c r="A14" s="4" t="s">
        <v>497</v>
      </c>
      <c r="B14" s="7" t="n">
        <v>1000000000</v>
      </c>
    </row>
    <row r="15" spans="1:11">
      <c r="A15" s="4" t="s">
        <v>502</v>
      </c>
    </row>
    <row r="16" spans="1:11">
      <c r="A16" s="3" t="s">
        <v>495</v>
      </c>
    </row>
    <row r="17" spans="1:11">
      <c r="A17" s="4" t="s">
        <v>503</v>
      </c>
      <c r="E17" s="4" t="s">
        <v>504</v>
      </c>
    </row>
    <row r="18" spans="1:11">
      <c r="A18" s="4" t="s">
        <v>505</v>
      </c>
    </row>
    <row r="19" spans="1:11">
      <c r="A19" s="3" t="s">
        <v>495</v>
      </c>
    </row>
    <row r="20" spans="1:11">
      <c r="A20" s="4" t="s">
        <v>498</v>
      </c>
      <c r="H20" s="5" t="n">
        <v>6521739</v>
      </c>
    </row>
    <row r="21" spans="1:11">
      <c r="A21" s="4" t="s">
        <v>499</v>
      </c>
      <c r="H21" s="7" t="n">
        <v>150000000</v>
      </c>
    </row>
    <row r="22" spans="1:11">
      <c r="A22" s="4" t="s">
        <v>506</v>
      </c>
    </row>
    <row r="23" spans="1:11">
      <c r="A23" s="3" t="s">
        <v>495</v>
      </c>
    </row>
    <row r="24" spans="1:11">
      <c r="A24" s="4" t="s">
        <v>498</v>
      </c>
      <c r="G24" s="5" t="n">
        <v>1306977</v>
      </c>
    </row>
    <row r="25" spans="1:11">
      <c r="A25" s="4" t="s">
        <v>499</v>
      </c>
      <c r="G25" s="7" t="n">
        <v>33500000</v>
      </c>
    </row>
    <row r="26" spans="1:11">
      <c r="A26" s="4" t="s">
        <v>507</v>
      </c>
    </row>
    <row r="27" spans="1:11">
      <c r="A27" s="3" t="s">
        <v>495</v>
      </c>
    </row>
    <row r="28" spans="1:11">
      <c r="A28" s="4" t="s">
        <v>508</v>
      </c>
      <c r="E28" s="5" t="n">
        <v>1300000</v>
      </c>
      <c r="I28" s="5" t="n">
        <v>1300000</v>
      </c>
    </row>
    <row r="29" spans="1:11">
      <c r="A29" s="4" t="s">
        <v>509</v>
      </c>
      <c r="E29" s="4" t="s">
        <v>510</v>
      </c>
    </row>
    <row r="30" spans="1:11">
      <c r="A30" s="4" t="s">
        <v>511</v>
      </c>
    </row>
    <row r="31" spans="1:11">
      <c r="A31" s="3" t="s">
        <v>495</v>
      </c>
    </row>
    <row r="32" spans="1:11">
      <c r="A32" s="4" t="s">
        <v>512</v>
      </c>
      <c r="I32" s="5" t="n">
        <v>4000000</v>
      </c>
    </row>
    <row r="33" spans="1:11">
      <c r="A33" s="4" t="s">
        <v>513</v>
      </c>
    </row>
    <row r="34" spans="1:11">
      <c r="A34" s="3" t="s">
        <v>495</v>
      </c>
    </row>
    <row r="35" spans="1:11">
      <c r="A35" s="4" t="s">
        <v>512</v>
      </c>
      <c r="I35" s="5" t="n">
        <v>2600000</v>
      </c>
    </row>
    <row r="36" spans="1:11">
      <c r="A36" s="4" t="s">
        <v>514</v>
      </c>
      <c r="I36" s="5" t="n">
        <v>10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5</v>
      </c>
      <c r="B1" s="2" t="s">
        <v>80</v>
      </c>
      <c r="C1" s="2" t="s">
        <v>1</v>
      </c>
    </row>
    <row r="2" spans="1:3">
      <c r="B2" s="2" t="s">
        <v>2</v>
      </c>
      <c r="C2" s="2" t="s">
        <v>2</v>
      </c>
    </row>
    <row r="3" spans="1:3">
      <c r="A3" s="3" t="s">
        <v>193</v>
      </c>
    </row>
    <row r="4" spans="1:3">
      <c r="A4" s="4" t="s">
        <v>516</v>
      </c>
      <c r="B4" s="7" t="n">
        <v>48170</v>
      </c>
      <c r="C4" s="7" t="n">
        <v>239408</v>
      </c>
    </row>
    <row r="5" spans="1:3">
      <c r="A5" s="4" t="s">
        <v>517</v>
      </c>
      <c r="B5" s="5" t="n">
        <v>2022367</v>
      </c>
      <c r="C5" s="5" t="n">
        <v>10141780</v>
      </c>
    </row>
    <row r="6" spans="1:3">
      <c r="A6" s="4" t="s">
        <v>518</v>
      </c>
      <c r="B6" s="9" t="n">
        <v>23.8</v>
      </c>
      <c r="C6" s="9" t="n">
        <v>2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19</v>
      </c>
      <c r="B1" s="2" t="s">
        <v>1</v>
      </c>
    </row>
    <row r="2" spans="1:2">
      <c r="B2" s="2" t="s">
        <v>520</v>
      </c>
    </row>
    <row r="3" spans="1:2">
      <c r="A3" s="3" t="s">
        <v>196</v>
      </c>
    </row>
    <row r="4" spans="1:2">
      <c r="A4" s="4" t="s">
        <v>521</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22</v>
      </c>
      <c r="B1" s="2" t="s">
        <v>80</v>
      </c>
      <c r="D1" s="2" t="s">
        <v>1</v>
      </c>
    </row>
    <row r="2" spans="1:5">
      <c r="B2" s="2" t="s">
        <v>2</v>
      </c>
      <c r="C2" s="2" t="s">
        <v>81</v>
      </c>
      <c r="D2" s="2" t="s">
        <v>2</v>
      </c>
      <c r="E2" s="2" t="s">
        <v>81</v>
      </c>
    </row>
    <row r="3" spans="1:5">
      <c r="A3" s="3" t="s">
        <v>523</v>
      </c>
    </row>
    <row r="4" spans="1:5">
      <c r="A4" s="4" t="s">
        <v>83</v>
      </c>
      <c r="B4" s="7" t="n">
        <v>575507</v>
      </c>
      <c r="C4" s="7" t="n">
        <v>551008</v>
      </c>
      <c r="D4" s="7" t="n">
        <v>1118059</v>
      </c>
      <c r="E4" s="7" t="n">
        <v>1106831</v>
      </c>
    </row>
    <row r="5" spans="1:5">
      <c r="A5" s="4" t="s">
        <v>524</v>
      </c>
      <c r="B5" s="5" t="n">
        <v>191542</v>
      </c>
      <c r="C5" s="5" t="n">
        <v>200287</v>
      </c>
      <c r="D5" s="5" t="n">
        <v>219377</v>
      </c>
      <c r="E5" s="5" t="n">
        <v>256331</v>
      </c>
    </row>
    <row r="6" spans="1:5">
      <c r="A6" s="4" t="s">
        <v>525</v>
      </c>
    </row>
    <row r="7" spans="1:5">
      <c r="A7" s="3" t="s">
        <v>523</v>
      </c>
    </row>
    <row r="8" spans="1:5">
      <c r="A8" s="4" t="s">
        <v>83</v>
      </c>
      <c r="B8" s="5" t="n">
        <v>532245</v>
      </c>
      <c r="C8" s="5" t="n">
        <v>504724</v>
      </c>
      <c r="D8" s="5" t="n">
        <v>1003556</v>
      </c>
      <c r="E8" s="5" t="n">
        <v>991216</v>
      </c>
    </row>
    <row r="9" spans="1:5">
      <c r="A9" s="4" t="s">
        <v>524</v>
      </c>
      <c r="B9" s="5" t="n">
        <v>198284</v>
      </c>
      <c r="C9" s="5" t="n">
        <v>206257</v>
      </c>
      <c r="D9" s="5" t="n">
        <v>247389</v>
      </c>
      <c r="E9" s="5" t="n">
        <v>285346</v>
      </c>
    </row>
    <row r="10" spans="1:5">
      <c r="A10" s="4" t="s">
        <v>526</v>
      </c>
    </row>
    <row r="11" spans="1:5">
      <c r="A11" s="3" t="s">
        <v>523</v>
      </c>
    </row>
    <row r="12" spans="1:5">
      <c r="A12" s="4" t="s">
        <v>83</v>
      </c>
      <c r="B12" s="5" t="n">
        <v>43262</v>
      </c>
      <c r="C12" s="5" t="n">
        <v>46284</v>
      </c>
      <c r="D12" s="5" t="n">
        <v>114503</v>
      </c>
      <c r="E12" s="5" t="n">
        <v>115615</v>
      </c>
    </row>
    <row r="13" spans="1:5">
      <c r="A13" s="4" t="s">
        <v>524</v>
      </c>
      <c r="B13" s="5" t="n">
        <v>3795</v>
      </c>
      <c r="C13" s="5" t="n">
        <v>7222</v>
      </c>
      <c r="D13" s="5" t="n">
        <v>3067</v>
      </c>
      <c r="E13" s="5" t="n">
        <v>7844</v>
      </c>
    </row>
    <row r="14" spans="1:5">
      <c r="A14" s="4" t="s">
        <v>527</v>
      </c>
    </row>
    <row r="15" spans="1:5">
      <c r="A15" s="3" t="s">
        <v>523</v>
      </c>
    </row>
    <row r="16" spans="1:5">
      <c r="A16" s="4" t="s">
        <v>524</v>
      </c>
      <c r="B16" s="7" t="n">
        <v>-10537</v>
      </c>
      <c r="C16" s="7" t="n">
        <v>-13192</v>
      </c>
      <c r="D16" s="7" t="n">
        <v>-31079</v>
      </c>
      <c r="E16" s="7" t="n">
        <v>-36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81</v>
      </c>
    </row>
    <row r="3" spans="1:3">
      <c r="A3" s="3" t="s">
        <v>117</v>
      </c>
    </row>
    <row r="4" spans="1:3">
      <c r="A4" s="4" t="s">
        <v>118</v>
      </c>
      <c r="B4" s="7" t="n">
        <v>-36602</v>
      </c>
      <c r="C4" s="7" t="n">
        <v>-27757</v>
      </c>
    </row>
    <row r="5" spans="1:3">
      <c r="A5" s="3" t="s">
        <v>119</v>
      </c>
    </row>
    <row r="6" spans="1:3">
      <c r="A6" s="4" t="s">
        <v>120</v>
      </c>
      <c r="B6" s="5" t="n">
        <v>216542</v>
      </c>
      <c r="C6" s="5" t="n">
        <v>236941</v>
      </c>
    </row>
    <row r="7" spans="1:3">
      <c r="A7" s="4" t="s">
        <v>121</v>
      </c>
      <c r="B7" s="5" t="n">
        <v>5807</v>
      </c>
      <c r="C7" s="5" t="n">
        <v>3563</v>
      </c>
    </row>
    <row r="8" spans="1:3">
      <c r="A8" s="4" t="s">
        <v>31</v>
      </c>
      <c r="B8" s="5" t="n">
        <v>42193</v>
      </c>
      <c r="C8" s="5" t="n">
        <v>3052</v>
      </c>
    </row>
    <row r="9" spans="1:3">
      <c r="A9" s="4" t="s">
        <v>122</v>
      </c>
      <c r="B9" s="5" t="n">
        <v>9928</v>
      </c>
      <c r="C9" s="5" t="n">
        <v>8805</v>
      </c>
    </row>
    <row r="10" spans="1:3">
      <c r="A10" s="4" t="s">
        <v>96</v>
      </c>
      <c r="B10" s="5" t="n">
        <v>3051</v>
      </c>
    </row>
    <row r="11" spans="1:3">
      <c r="A11" s="4" t="s">
        <v>95</v>
      </c>
      <c r="B11" s="5" t="n">
        <v>1893</v>
      </c>
      <c r="C11" s="5" t="n">
        <v>1560</v>
      </c>
    </row>
    <row r="12" spans="1:3">
      <c r="A12" s="4" t="s">
        <v>91</v>
      </c>
      <c r="C12" s="5" t="n">
        <v>1279</v>
      </c>
    </row>
    <row r="13" spans="1:3">
      <c r="A13" s="3" t="s">
        <v>123</v>
      </c>
    </row>
    <row r="14" spans="1:3">
      <c r="A14" s="4" t="s">
        <v>124</v>
      </c>
      <c r="B14" s="5" t="n">
        <v>-191826</v>
      </c>
      <c r="C14" s="5" t="n">
        <v>-207212</v>
      </c>
    </row>
    <row r="15" spans="1:3">
      <c r="A15" s="4" t="s">
        <v>30</v>
      </c>
      <c r="B15" s="5" t="n">
        <v>12074</v>
      </c>
      <c r="C15" s="5" t="n">
        <v>-8228</v>
      </c>
    </row>
    <row r="16" spans="1:3">
      <c r="A16" s="4" t="s">
        <v>125</v>
      </c>
      <c r="B16" s="5" t="n">
        <v>25693</v>
      </c>
      <c r="C16" s="5" t="n">
        <v>47409</v>
      </c>
    </row>
    <row r="17" spans="1:3">
      <c r="A17" s="4" t="s">
        <v>126</v>
      </c>
      <c r="B17" s="5" t="n">
        <v>15718</v>
      </c>
      <c r="C17" s="5" t="n">
        <v>16103</v>
      </c>
    </row>
    <row r="18" spans="1:3">
      <c r="A18" s="4" t="s">
        <v>46</v>
      </c>
      <c r="B18" s="5" t="n">
        <v>147583</v>
      </c>
      <c r="C18" s="5" t="n">
        <v>244043</v>
      </c>
    </row>
    <row r="19" spans="1:3">
      <c r="A19" s="4" t="s">
        <v>47</v>
      </c>
      <c r="B19" s="5" t="n">
        <v>59</v>
      </c>
      <c r="C19" s="5" t="n">
        <v>-7</v>
      </c>
    </row>
    <row r="20" spans="1:3">
      <c r="A20" s="4" t="s">
        <v>48</v>
      </c>
      <c r="B20" s="5" t="n">
        <v>-2670</v>
      </c>
      <c r="C20" s="5" t="n">
        <v>-4988</v>
      </c>
    </row>
    <row r="21" spans="1:3">
      <c r="A21" s="4" t="s">
        <v>127</v>
      </c>
      <c r="B21" s="5" t="n">
        <v>-4053</v>
      </c>
      <c r="C21" s="5" t="n">
        <v>-10236</v>
      </c>
    </row>
    <row r="22" spans="1:3">
      <c r="A22" s="4" t="s">
        <v>128</v>
      </c>
      <c r="B22" s="5" t="n">
        <v>-82012</v>
      </c>
      <c r="C22" s="5" t="n">
        <v>-3601</v>
      </c>
    </row>
    <row r="23" spans="1:3">
      <c r="A23" s="4" t="s">
        <v>129</v>
      </c>
      <c r="B23" s="5" t="n">
        <v>163378</v>
      </c>
      <c r="C23" s="5" t="n">
        <v>300726</v>
      </c>
    </row>
    <row r="24" spans="1:3">
      <c r="A24" s="3" t="s">
        <v>130</v>
      </c>
    </row>
    <row r="25" spans="1:3">
      <c r="A25" s="4" t="s">
        <v>131</v>
      </c>
      <c r="B25" s="5" t="n">
        <v>286732</v>
      </c>
      <c r="C25" s="5" t="n">
        <v>94190</v>
      </c>
    </row>
    <row r="26" spans="1:3">
      <c r="A26" s="4" t="s">
        <v>132</v>
      </c>
      <c r="B26" s="5" t="n">
        <v>-146518</v>
      </c>
      <c r="C26" s="5" t="n">
        <v>-274599</v>
      </c>
    </row>
    <row r="27" spans="1:3">
      <c r="A27" s="4" t="s">
        <v>133</v>
      </c>
      <c r="B27" s="5" t="n">
        <v>-78978</v>
      </c>
      <c r="C27" s="5" t="n">
        <v>-90280</v>
      </c>
    </row>
    <row r="28" spans="1:3">
      <c r="A28" s="4" t="s">
        <v>134</v>
      </c>
      <c r="B28" s="5" t="n">
        <v>-49642</v>
      </c>
      <c r="C28" s="5" t="n">
        <v>-49779</v>
      </c>
    </row>
    <row r="29" spans="1:3">
      <c r="A29" s="4" t="s">
        <v>135</v>
      </c>
      <c r="B29" s="5" t="n">
        <v>-578190</v>
      </c>
      <c r="C29" s="5" t="n">
        <v>-9091</v>
      </c>
    </row>
    <row r="30" spans="1:3">
      <c r="A30" s="4" t="s">
        <v>136</v>
      </c>
      <c r="B30" s="5" t="n">
        <v>-566596</v>
      </c>
      <c r="C30" s="5" t="n">
        <v>-329559</v>
      </c>
    </row>
    <row r="31" spans="1:3">
      <c r="A31" s="3" t="s">
        <v>137</v>
      </c>
    </row>
    <row r="32" spans="1:3">
      <c r="A32" s="4" t="s">
        <v>138</v>
      </c>
      <c r="B32" s="5" t="n">
        <v>796000</v>
      </c>
    </row>
    <row r="33" spans="1:3">
      <c r="A33" s="4" t="s">
        <v>139</v>
      </c>
      <c r="B33" s="5" t="n">
        <v>-245125</v>
      </c>
      <c r="C33" s="5" t="n">
        <v>-1875</v>
      </c>
    </row>
    <row r="34" spans="1:3">
      <c r="A34" s="4" t="s">
        <v>140</v>
      </c>
      <c r="B34" s="5" t="n">
        <v>-15255</v>
      </c>
    </row>
    <row r="35" spans="1:3">
      <c r="A35" s="4" t="s">
        <v>141</v>
      </c>
      <c r="B35" s="5" t="n">
        <v>-239408</v>
      </c>
    </row>
    <row r="36" spans="1:3">
      <c r="A36" s="4" t="s">
        <v>142</v>
      </c>
      <c r="B36" s="5" t="n">
        <v>-658</v>
      </c>
      <c r="C36" s="5" t="n">
        <v>-723</v>
      </c>
    </row>
    <row r="37" spans="1:3">
      <c r="A37" s="4" t="s">
        <v>143</v>
      </c>
      <c r="B37" s="5" t="n">
        <v>28126</v>
      </c>
      <c r="C37" s="5" t="n">
        <v>14643</v>
      </c>
    </row>
    <row r="38" spans="1:3">
      <c r="A38" s="4" t="s">
        <v>144</v>
      </c>
      <c r="B38" s="5" t="n">
        <v>323680</v>
      </c>
      <c r="C38" s="5" t="n">
        <v>12045</v>
      </c>
    </row>
    <row r="39" spans="1:3">
      <c r="A39" s="4" t="s">
        <v>145</v>
      </c>
      <c r="B39" s="5" t="n">
        <v>-79538</v>
      </c>
      <c r="C39" s="5" t="n">
        <v>-16788</v>
      </c>
    </row>
    <row r="40" spans="1:3">
      <c r="A40" s="3" t="s">
        <v>27</v>
      </c>
    </row>
    <row r="41" spans="1:3">
      <c r="A41" s="4" t="s">
        <v>146</v>
      </c>
      <c r="B41" s="5" t="n">
        <v>456581</v>
      </c>
      <c r="C41" s="5" t="n">
        <v>313628</v>
      </c>
    </row>
    <row r="42" spans="1:3">
      <c r="A42" s="4" t="s">
        <v>145</v>
      </c>
      <c r="B42" s="5" t="n">
        <v>-79538</v>
      </c>
      <c r="C42" s="5" t="n">
        <v>-16788</v>
      </c>
    </row>
    <row r="43" spans="1:3">
      <c r="A43" s="4" t="s">
        <v>147</v>
      </c>
      <c r="B43" s="5" t="n">
        <v>377043</v>
      </c>
      <c r="C43" s="5" t="n">
        <v>296840</v>
      </c>
    </row>
    <row r="44" spans="1:3">
      <c r="A44" s="3" t="s">
        <v>148</v>
      </c>
    </row>
    <row r="45" spans="1:3">
      <c r="A45" s="4" t="s">
        <v>149</v>
      </c>
      <c r="B45" s="5" t="n">
        <v>2034</v>
      </c>
    </row>
    <row r="46" spans="1:3">
      <c r="A46" s="4" t="s">
        <v>150</v>
      </c>
      <c r="B46" s="5" t="n">
        <v>1815</v>
      </c>
    </row>
    <row r="47" spans="1:3">
      <c r="A47" s="4" t="s">
        <v>151</v>
      </c>
      <c r="B47" s="5" t="n">
        <v>1912</v>
      </c>
      <c r="C47" s="5" t="n">
        <v>3644</v>
      </c>
    </row>
    <row r="48" spans="1:3">
      <c r="A48" s="4" t="s">
        <v>152</v>
      </c>
    </row>
    <row r="49" spans="1:3">
      <c r="A49" s="3" t="s">
        <v>148</v>
      </c>
    </row>
    <row r="50" spans="1:3">
      <c r="A50" s="4" t="s">
        <v>153</v>
      </c>
      <c r="B50" s="5" t="n">
        <v>10545</v>
      </c>
      <c r="C50" s="5" t="n">
        <v>8534</v>
      </c>
    </row>
    <row r="51" spans="1:3">
      <c r="A51" s="4" t="s">
        <v>154</v>
      </c>
    </row>
    <row r="52" spans="1:3">
      <c r="A52" s="3" t="s">
        <v>148</v>
      </c>
    </row>
    <row r="53" spans="1:3">
      <c r="A53" s="4" t="s">
        <v>153</v>
      </c>
      <c r="B53" s="7" t="n">
        <v>4028</v>
      </c>
      <c r="C53" s="7" t="n">
        <v>19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8</v>
      </c>
      <c r="B1" s="2" t="s">
        <v>80</v>
      </c>
      <c r="D1" s="2" t="s">
        <v>1</v>
      </c>
      <c r="F1" s="2" t="s">
        <v>452</v>
      </c>
    </row>
    <row r="2" spans="1:6">
      <c r="B2" s="2" t="s">
        <v>2</v>
      </c>
      <c r="C2" s="2" t="s">
        <v>81</v>
      </c>
      <c r="D2" s="2" t="s">
        <v>2</v>
      </c>
      <c r="E2" s="2" t="s">
        <v>81</v>
      </c>
      <c r="F2" s="2" t="s">
        <v>25</v>
      </c>
    </row>
    <row r="3" spans="1:6">
      <c r="A3" s="3" t="s">
        <v>196</v>
      </c>
    </row>
    <row r="4" spans="1:6">
      <c r="A4" s="4" t="s">
        <v>529</v>
      </c>
      <c r="B4" s="7" t="n">
        <v>191542</v>
      </c>
      <c r="C4" s="7" t="n">
        <v>200287</v>
      </c>
      <c r="D4" s="7" t="n">
        <v>219377</v>
      </c>
      <c r="E4" s="7" t="n">
        <v>256331</v>
      </c>
    </row>
    <row r="5" spans="1:6">
      <c r="A5" s="4" t="s">
        <v>94</v>
      </c>
      <c r="B5" s="5" t="n">
        <v>-10196</v>
      </c>
      <c r="C5" s="5" t="n">
        <v>-4662</v>
      </c>
      <c r="D5" s="5" t="n">
        <v>-22310</v>
      </c>
      <c r="E5" s="5" t="n">
        <v>-13354</v>
      </c>
    </row>
    <row r="6" spans="1:6">
      <c r="A6" s="4" t="s">
        <v>530</v>
      </c>
      <c r="B6" s="5" t="n">
        <v>-17165</v>
      </c>
      <c r="C6" s="5" t="n">
        <v>-17564</v>
      </c>
      <c r="D6" s="5" t="n">
        <v>-53350</v>
      </c>
      <c r="E6" s="5" t="n">
        <v>-52885</v>
      </c>
    </row>
    <row r="7" spans="1:6">
      <c r="A7" s="4" t="s">
        <v>320</v>
      </c>
      <c r="B7" s="5" t="n">
        <v>-59050</v>
      </c>
      <c r="C7" s="5" t="n">
        <v>-61540</v>
      </c>
      <c r="D7" s="5" t="n">
        <v>-163192</v>
      </c>
      <c r="E7" s="5" t="n">
        <v>-184056</v>
      </c>
    </row>
    <row r="8" spans="1:6">
      <c r="A8" s="4" t="s">
        <v>122</v>
      </c>
      <c r="B8" s="5" t="n">
        <v>-3116</v>
      </c>
      <c r="C8" s="5" t="n">
        <v>-2861</v>
      </c>
      <c r="D8" s="5" t="n">
        <v>-9928</v>
      </c>
      <c r="E8" s="5" t="n">
        <v>-8805</v>
      </c>
    </row>
    <row r="9" spans="1:6">
      <c r="A9" s="4" t="s">
        <v>531</v>
      </c>
      <c r="B9" s="5" t="n">
        <v>-42</v>
      </c>
      <c r="C9" s="5" t="n">
        <v>-1252</v>
      </c>
      <c r="D9" s="5" t="n">
        <v>-1893</v>
      </c>
      <c r="E9" s="5" t="n">
        <v>-1560</v>
      </c>
    </row>
    <row r="10" spans="1:6">
      <c r="A10" s="4" t="s">
        <v>532</v>
      </c>
      <c r="E10" s="5" t="n">
        <v>-1279</v>
      </c>
      <c r="F10" s="7" t="n">
        <v>-1679</v>
      </c>
    </row>
    <row r="11" spans="1:6">
      <c r="A11" s="4" t="s">
        <v>533</v>
      </c>
      <c r="B11" s="5" t="n">
        <v>-4046</v>
      </c>
      <c r="C11" s="5" t="n">
        <v>-1434</v>
      </c>
      <c r="D11" s="5" t="n">
        <v>-5120</v>
      </c>
      <c r="E11" s="5" t="n">
        <v>-3025</v>
      </c>
    </row>
    <row r="12" spans="1:6">
      <c r="A12" s="4" t="s">
        <v>534</v>
      </c>
      <c r="C12" s="5" t="n">
        <v>-461</v>
      </c>
      <c r="D12" s="5" t="n">
        <v>-18791</v>
      </c>
      <c r="E12" s="5" t="n">
        <v>-4151</v>
      </c>
    </row>
    <row r="13" spans="1:6">
      <c r="A13" s="4" t="s">
        <v>535</v>
      </c>
      <c r="B13" s="5" t="n">
        <v>-4043</v>
      </c>
      <c r="C13" s="5" t="n">
        <v>-95</v>
      </c>
      <c r="D13" s="5" t="n">
        <v>-4805</v>
      </c>
      <c r="E13" s="5" t="n">
        <v>-2507</v>
      </c>
    </row>
    <row r="14" spans="1:6">
      <c r="A14" s="4" t="s">
        <v>536</v>
      </c>
      <c r="B14" s="5" t="n">
        <v>-1563</v>
      </c>
      <c r="C14" s="5" t="n">
        <v>-181</v>
      </c>
      <c r="D14" s="5" t="n">
        <v>-3605</v>
      </c>
      <c r="E14" s="5" t="n">
        <v>-5300</v>
      </c>
    </row>
    <row r="15" spans="1:6">
      <c r="A15" s="4" t="s">
        <v>96</v>
      </c>
      <c r="B15" s="5" t="n">
        <v>-878</v>
      </c>
      <c r="D15" s="5" t="n">
        <v>-3051</v>
      </c>
    </row>
    <row r="16" spans="1:6">
      <c r="A16" s="4" t="s">
        <v>97</v>
      </c>
      <c r="B16" s="5" t="n">
        <v>91443</v>
      </c>
      <c r="C16" s="5" t="n">
        <v>110237</v>
      </c>
      <c r="D16" s="5" t="n">
        <v>-66668</v>
      </c>
      <c r="E16" s="5" t="n">
        <v>-20591</v>
      </c>
    </row>
    <row r="17" spans="1:6">
      <c r="A17" s="4" t="s">
        <v>537</v>
      </c>
      <c r="B17" s="5" t="n">
        <v>-39638</v>
      </c>
      <c r="C17" s="5" t="n">
        <v>3207</v>
      </c>
      <c r="D17" s="5" t="n">
        <v>-30066</v>
      </c>
      <c r="E17" s="5" t="n">
        <v>7166</v>
      </c>
    </row>
    <row r="18" spans="1:6">
      <c r="A18" s="4" t="s">
        <v>99</v>
      </c>
      <c r="B18" s="7" t="n">
        <v>131081</v>
      </c>
      <c r="C18" s="7" t="n">
        <v>107030</v>
      </c>
      <c r="D18" s="7" t="n">
        <v>-36602</v>
      </c>
      <c r="E18" s="7" t="n">
        <v>-277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Significant Accounting Policies</vt:lpstr>
      <vt:lpstr>Recent Accounting Pronouncement</vt:lpstr>
      <vt:lpstr>Acquisitions</vt:lpstr>
      <vt:lpstr>Inventories</vt:lpstr>
      <vt:lpstr>Goodwill and Other Intangible A</vt:lpstr>
      <vt:lpstr>Debt</vt:lpstr>
      <vt:lpstr>Severance and Other Charges</vt:lpstr>
      <vt:lpstr>Income Taxes</vt:lpstr>
      <vt:lpstr>Retirement and Postretirement B</vt:lpstr>
      <vt:lpstr>Fair Value Measurements</vt:lpstr>
      <vt:lpstr>Commitments and Contingencies</vt:lpstr>
      <vt:lpstr>Net Income (Loss) Per Share</vt:lpstr>
      <vt:lpstr>Stockholders' Equity</vt:lpstr>
      <vt:lpstr>Segment Reporting</vt:lpstr>
      <vt:lpstr>Acquisitions (Tables)</vt:lpstr>
      <vt:lpstr>Inventories (Tables)</vt:lpstr>
      <vt:lpstr>Goodwill and Other Intangible24</vt:lpstr>
      <vt:lpstr>Debt (Tables)</vt:lpstr>
      <vt:lpstr>Severance and Other Charges (Ta</vt:lpstr>
      <vt:lpstr>Retirement and Postretirement27</vt:lpstr>
      <vt:lpstr>Fair Value Measurements (Tables</vt:lpstr>
      <vt:lpstr>Net Income (Loss) Per Share (Ta</vt:lpstr>
      <vt:lpstr>Stockholders' Equity (Tables)</vt:lpstr>
      <vt:lpstr>Segment Reporting (Tables)</vt:lpstr>
      <vt:lpstr>Basis of Presentation - Additio</vt:lpstr>
      <vt:lpstr>Acquisitions - Additional Infor</vt:lpstr>
      <vt:lpstr>Acquisitions - Summary of Preli</vt:lpstr>
      <vt:lpstr>Acquisitions - Summary of Pre35</vt:lpstr>
      <vt:lpstr>Acquisitions - Summary of Conso</vt:lpstr>
      <vt:lpstr>Inventories - Schedule of Inven</vt:lpstr>
      <vt:lpstr>Goodwill and Other Intangible38</vt:lpstr>
      <vt:lpstr>Goodwill and Other Intangible39</vt:lpstr>
      <vt:lpstr>Goodwill and Other Intangible40</vt:lpstr>
      <vt:lpstr>Debt - Long-Term Debt (Detail)</vt:lpstr>
      <vt:lpstr>Debt - Long-Term Debt (Parenthe</vt:lpstr>
      <vt:lpstr>Debt - Additional Information (</vt:lpstr>
      <vt:lpstr>Severance and Other Charges - A</vt:lpstr>
      <vt:lpstr>Severance and Other Charges - C</vt:lpstr>
      <vt:lpstr>Income Taxes - Additional Infor</vt:lpstr>
      <vt:lpstr>Retirement and Postretirement47</vt:lpstr>
      <vt:lpstr>Retirement and Postretirement48</vt:lpstr>
      <vt:lpstr>Fair Value Measurements - Summa</vt:lpstr>
      <vt:lpstr>Fair Value Measurements - Addit</vt:lpstr>
      <vt:lpstr>Fair Value Measurements - Sum51</vt:lpstr>
      <vt:lpstr>Fair Value Measurements - Sum52</vt:lpstr>
      <vt:lpstr>Commitments and Contingencies -</vt:lpstr>
      <vt:lpstr>Net Income (Loss) Per Share - C</vt:lpstr>
      <vt:lpstr>Net Income (Loss) Per Share - S</vt:lpstr>
      <vt:lpstr>Stockholders' Equity - Addition</vt:lpstr>
      <vt:lpstr>Stockholders' Equity - Schedule</vt:lpstr>
      <vt:lpstr>Segment Reporting - Additional </vt:lpstr>
      <vt:lpstr>Segment Reporting - Consolidate</vt:lpstr>
      <vt:lpstr>Segment Reporting - Consolid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1:42Z</dcterms:created>
  <dcterms:modified xmlns:dcterms="http://purl.org/dc/terms/" xmlns:xsi="http://www.w3.org/2001/XMLSchema-instance" xsi:type="dcterms:W3CDTF">2015-11-05T07:31:42Z</dcterms:modified>
  <dc:title xmlns:dc="http://purl.org/dc/elements/1.1/">Untitled</dc:title>
  <dc:description xmlns:dc="http://purl.org/dc/elements/1.1/"/>
  <dc:subject xmlns:dc="http://purl.org/dc/elements/1.1/"/>
  <cp:keywords/>
  <cp:category/>
</cp:coreProperties>
</file>